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oncontrolling Interest" sheetId="10" state="visible" r:id="rId10"/>
    <sheet xmlns:r="http://schemas.openxmlformats.org/officeDocument/2006/relationships" name="Acquisition and Divestitur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Related Party Transactions" sheetId="20" state="visible" r:id="rId20"/>
    <sheet xmlns:r="http://schemas.openxmlformats.org/officeDocument/2006/relationships" name="Income (Loss) Per Common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Noncontrolling Interest (Tables" sheetId="28" state="visible" r:id="rId28"/>
    <sheet xmlns:r="http://schemas.openxmlformats.org/officeDocument/2006/relationships" name="Acquisition and Divestitures (T"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Other Assets (Tables)" sheetId="33" state="visible" r:id="rId33"/>
    <sheet xmlns:r="http://schemas.openxmlformats.org/officeDocument/2006/relationships" name="Accrued and Other Current Lia34"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Income (Loss) Per Common Share " sheetId="37" state="visible" r:id="rId37"/>
    <sheet xmlns:r="http://schemas.openxmlformats.org/officeDocument/2006/relationships" name="Segment Information (Tables)" sheetId="38" state="visible" r:id="rId38"/>
    <sheet xmlns:r="http://schemas.openxmlformats.org/officeDocument/2006/relationships" name="Supplemental Cash Flow Inform39" sheetId="39" state="visible" r:id="rId39"/>
    <sheet xmlns:r="http://schemas.openxmlformats.org/officeDocument/2006/relationships" name="Basis of Presentation (Details)" sheetId="40" state="visible" r:id="rId40"/>
    <sheet xmlns:r="http://schemas.openxmlformats.org/officeDocument/2006/relationships" name="Noncontrolling Interest (Detail" sheetId="41" state="visible" r:id="rId41"/>
    <sheet xmlns:r="http://schemas.openxmlformats.org/officeDocument/2006/relationships" name="Acquisition and Divestitures - " sheetId="42" state="visible" r:id="rId42"/>
    <sheet xmlns:r="http://schemas.openxmlformats.org/officeDocument/2006/relationships" name="Acquisition and Divestitures 43" sheetId="43" state="visible" r:id="rId43"/>
    <sheet xmlns:r="http://schemas.openxmlformats.org/officeDocument/2006/relationships" name="Acquisition and Divestitures 44" sheetId="44" state="visible" r:id="rId44"/>
    <sheet xmlns:r="http://schemas.openxmlformats.org/officeDocument/2006/relationships" name="Accounts Receivable, net (Detai"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 -" sheetId="48" state="visible" r:id="rId48"/>
    <sheet xmlns:r="http://schemas.openxmlformats.org/officeDocument/2006/relationships" name="Other Assets (Details)" sheetId="49" state="visible" r:id="rId49"/>
    <sheet xmlns:r="http://schemas.openxmlformats.org/officeDocument/2006/relationships" name="Accrued and Other Current Lia50" sheetId="50" state="visible" r:id="rId50"/>
    <sheet xmlns:r="http://schemas.openxmlformats.org/officeDocument/2006/relationships" name="Debt (Details)" sheetId="51" state="visible" r:id="rId51"/>
    <sheet xmlns:r="http://schemas.openxmlformats.org/officeDocument/2006/relationships" name="Fair Value Measurements (Detail" sheetId="52" state="visible" r:id="rId52"/>
    <sheet xmlns:r="http://schemas.openxmlformats.org/officeDocument/2006/relationships" name="Derivatives - Foreign Currency " sheetId="53" state="visible" r:id="rId53"/>
    <sheet xmlns:r="http://schemas.openxmlformats.org/officeDocument/2006/relationships" name="Derivatives - Balance Sheet Loc" sheetId="54" state="visible" r:id="rId54"/>
    <sheet xmlns:r="http://schemas.openxmlformats.org/officeDocument/2006/relationships" name="Derivatives - Impact of Derivat" sheetId="55" state="visible" r:id="rId55"/>
    <sheet xmlns:r="http://schemas.openxmlformats.org/officeDocument/2006/relationships" name="Derivatives - Gross and Net Fai" sheetId="56" state="visible" r:id="rId56"/>
    <sheet xmlns:r="http://schemas.openxmlformats.org/officeDocument/2006/relationships" name="Related Party Transactions (Det" sheetId="57" state="visible" r:id="rId57"/>
    <sheet xmlns:r="http://schemas.openxmlformats.org/officeDocument/2006/relationships" name="Income (Loss) Per Common Shar58"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Segment Information - Reconcili" sheetId="61" state="visible" r:id="rId61"/>
    <sheet xmlns:r="http://schemas.openxmlformats.org/officeDocument/2006/relationships" name="Segment Information - Financial" sheetId="62" state="visible" r:id="rId62"/>
    <sheet xmlns:r="http://schemas.openxmlformats.org/officeDocument/2006/relationships" name="Supplemental Cash Flow Inform63" sheetId="63" state="visible" r:id="rId63"/>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7</t>
  </si>
  <si>
    <t>Oct. 27, 2017</t>
  </si>
  <si>
    <t>Document and Entity Information [Abstract]</t>
  </si>
  <si>
    <t>Entity Registrant Name</t>
  </si>
  <si>
    <t>FRANK'S INTERNATIONAL N.V.</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s, net</t>
  </si>
  <si>
    <t>Inventories</t>
  </si>
  <si>
    <t>Assets held for sale</t>
  </si>
  <si>
    <t>Other current assets</t>
  </si>
  <si>
    <t>Total current assets</t>
  </si>
  <si>
    <t>Property, plant and equipment, net</t>
  </si>
  <si>
    <t>Goodwill and intangible assets, net</t>
  </si>
  <si>
    <t>Deferred tax assets</t>
  </si>
  <si>
    <t>Other assets</t>
  </si>
  <si>
    <t>Total assets</t>
  </si>
  <si>
    <t>Current liabilities:</t>
  </si>
  <si>
    <t>Short-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5)</t>
  </si>
  <si>
    <t xml:space="preserve"> </t>
  </si>
  <si>
    <t>Stockholders' equity:</t>
  </si>
  <si>
    <t>Common stock, €0.01 par value, 798,096,000 shares authorized, 223,906,195 and 223,161,356 shares issued and 223,061,559 and 222,401,427 shares outstanding</t>
  </si>
  <si>
    <t>Additional paid-in capital</t>
  </si>
  <si>
    <t>Retained earnings</t>
  </si>
  <si>
    <t>Accumulated other comprehensive loss</t>
  </si>
  <si>
    <t>Treasury stock (at cost), 844,636 and 759,929 shares</t>
  </si>
  <si>
    <t>Total equity</t>
  </si>
  <si>
    <t>Total liabilities and equity</t>
  </si>
  <si>
    <t>CONDENSED CONSOLIDATED BALANCE SHEETS (PARENTHETICAL) - € / shares</t>
  </si>
  <si>
    <t>Statement of Financial Position [Abstract]</t>
  </si>
  <si>
    <t>Common stock, par value per share (EUR per share)</t>
  </si>
  <si>
    <t>Common stock, shares authorized</t>
  </si>
  <si>
    <t>Common stock, shares, issued</t>
  </si>
  <si>
    <t>Common stock, shares, outstanding</t>
  </si>
  <si>
    <t>Treasury stock, shares at cost</t>
  </si>
  <si>
    <t>CONDENSED CONSOLIDATED STATEMENTS OF OPERATIONS - USD ($) shares in Thousands, $ in Thousands</t>
  </si>
  <si>
    <t>3 Months Ended</t>
  </si>
  <si>
    <t>Sep. 30, 2016</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Gain on sale of assets</t>
  </si>
  <si>
    <t>Operating loss</t>
  </si>
  <si>
    <t>Other income (expense):</t>
  </si>
  <si>
    <t>Derecognition of the tax receivable agreement liability</t>
  </si>
  <si>
    <t>Other income (expense), net</t>
  </si>
  <si>
    <t>Interest income, net</t>
  </si>
  <si>
    <t>Mergers and acquisition expense</t>
  </si>
  <si>
    <t>Foreign currency gain (loss)</t>
  </si>
  <si>
    <t>Total other income (expense)</t>
  </si>
  <si>
    <t>Income (loss) before income tax expense (benefit)</t>
  </si>
  <si>
    <t>Income tax expense (benefit)</t>
  </si>
  <si>
    <t>Net income (loss)</t>
  </si>
  <si>
    <t>Net loss attributable to noncontrolling interest</t>
  </si>
  <si>
    <t>Net income (loss) attributable to Frank's International N.V.</t>
  </si>
  <si>
    <t>Preferred stock dividends</t>
  </si>
  <si>
    <t>Net income (loss) available to Frank's International N.V. common shareholders</t>
  </si>
  <si>
    <t>Dividends per common share (in dollars per share)</t>
  </si>
  <si>
    <t>Income (loss) per common share:</t>
  </si>
  <si>
    <t>Basic (in dollars per share)</t>
  </si>
  <si>
    <t>Diluted (in dollars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t>
  </si>
  <si>
    <t>Comprehensive income (loss)</t>
  </si>
  <si>
    <t>Less: Comprehensive loss attributable to noncontrolling interest</t>
  </si>
  <si>
    <t>Add: Transfer of Mosing Holdings, LLC (Mosing Holdings) interest to FINV attributable to comprehensive loss</t>
  </si>
  <si>
    <t>Comprehensive income (loss) attributable to Frank's International N.V.</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Non-controlling Interest</t>
  </si>
  <si>
    <t>Balance at beginning of period (in shares) at Dec. 31, 2015</t>
  </si>
  <si>
    <t>Balance at beginning of period at Dec. 31, 2015</t>
  </si>
  <si>
    <t>Increase (Decrease) in Stockholders' Equity</t>
  </si>
  <si>
    <t>Net loss</t>
  </si>
  <si>
    <t>Change in marketable securities</t>
  </si>
  <si>
    <t>Equity-based compensation expense</t>
  </si>
  <si>
    <t>Distributions to noncontrolling interest</t>
  </si>
  <si>
    <t>Common stock dividends</t>
  </si>
  <si>
    <t>Transfer of Mosing Holdings interest to FINV</t>
  </si>
  <si>
    <t>Common shares issued on conversion of Series A preferred stock (Preferred Stock) (in shares)</t>
  </si>
  <si>
    <t>Common shares issued on conversion of Series A preferred stock (Preferred Stock)</t>
  </si>
  <si>
    <t>Common shares issued upon vesting of restricted stock units (in shares)</t>
  </si>
  <si>
    <t>Common shares issued upon vesting of restricted stock units</t>
  </si>
  <si>
    <t>Tax receivable agreement (TRA) and associated deferred taxes</t>
  </si>
  <si>
    <t>Common shares issued for employee stock purchase plan (ESPP) (in shares)</t>
  </si>
  <si>
    <t>Common shares issued for employee stock purchase plan (ESPP)</t>
  </si>
  <si>
    <t>Treasury shares withheld (in shares)</t>
  </si>
  <si>
    <t>Treasury shares withheld</t>
  </si>
  <si>
    <t>Balance at end of period (in shares) at Sep. 30, 2016</t>
  </si>
  <si>
    <t>Balance at end of period at Sep. 30, 2016</t>
  </si>
  <si>
    <t>Balance at beginning of period (in shares) at Dec. 31, 2016</t>
  </si>
  <si>
    <t>Balance at beginning of period at Dec. 31, 2016</t>
  </si>
  <si>
    <t>Treasury shares issued upon vesting of restricted stock units (in shares)</t>
  </si>
  <si>
    <t>Treasury shares issued upon vesting of restricted stock units</t>
  </si>
  <si>
    <t>Treasury shares issued for ESPP (in shares)</t>
  </si>
  <si>
    <t>Treasury shares issued for ESPP</t>
  </si>
  <si>
    <t>Balance at end of period (in shares) at Sep. 30, 2017</t>
  </si>
  <si>
    <t>Balance at end of period at Sep. 30, 2017</t>
  </si>
  <si>
    <t>CONDENSED CONSOLIDATED STATEMENTS OF STOCKHOLDERS' EQUITY (PARENTHETICAL) - $ / shares</t>
  </si>
  <si>
    <t>Statement of Stockholders' Equity [Abstract]</t>
  </si>
  <si>
    <t>Common stock dividends (in dollars per share)</t>
  </si>
  <si>
    <t>CONDENSED CONSOLIDATED STATEMENTS OF CASH FLOWS - USD ($) $ in Thousands</t>
  </si>
  <si>
    <t>Cash flows from operating activities</t>
  </si>
  <si>
    <t>Adjustments to reconcile net loss to cash provided by operating activities</t>
  </si>
  <si>
    <t>Derecognition of the TRA liability</t>
  </si>
  <si>
    <t>Amortization of deferred financing costs</t>
  </si>
  <si>
    <t>Deferred tax provision (benefit)</t>
  </si>
  <si>
    <t>Reversal of deferred tax assets associated with the TRA</t>
  </si>
  <si>
    <t>Provision for bad debts</t>
  </si>
  <si>
    <t>Changes in fair value of investments</t>
  </si>
  <si>
    <t>Realized loss on sale of investment</t>
  </si>
  <si>
    <t>Unrealized loss on derivatives</t>
  </si>
  <si>
    <t>Other</t>
  </si>
  <si>
    <t>Changes in operating assets and liabilities</t>
  </si>
  <si>
    <t>Accounts receivable</t>
  </si>
  <si>
    <t>Net cash provided by operating activities</t>
  </si>
  <si>
    <t>Cash flows from investing activities</t>
  </si>
  <si>
    <t>Purchases of property, plant and equipment</t>
  </si>
  <si>
    <t>Proceeds from sale of assets</t>
  </si>
  <si>
    <t>Proceeds from sale of investments</t>
  </si>
  <si>
    <t>Purchase of investments</t>
  </si>
  <si>
    <t>Net cash used in investing activities</t>
  </si>
  <si>
    <t>Cash flows from financing activities</t>
  </si>
  <si>
    <t>Repayments of borrowings</t>
  </si>
  <si>
    <t>Proceeds from borrowings</t>
  </si>
  <si>
    <t>Costs of Preferred Stock conversion to common stock</t>
  </si>
  <si>
    <t>Dividends paid on common stock</t>
  </si>
  <si>
    <t>Dividends paid on Preferred Stock</t>
  </si>
  <si>
    <t>Distribution to noncontrolling interest</t>
  </si>
  <si>
    <t>Net treasury shares withheld for taxes</t>
  </si>
  <si>
    <t>Proceeds from the issuance of ESPP shares</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Accounting Policies [Abstract]</t>
  </si>
  <si>
    <t>Basis of Presentation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Basis of Presentation The condensed consolidated financial statements of FINV for the three and nine months ended September 30, 2017 and 2016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6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6 , which are included in our most recent Annual Report on Form 10-K filed with the Securities and Exchange Commission ("SEC") on February 24, 2017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lassifications Historically, and through December 31, 2016, certain direct and indirect costs related to operations and manufacturing were classified and reported as general and administrative expenses ("G&amp;A"). The historical classification was consistent with the information used by the Company’s chief operating decision maker ("CODM") to assess performance of the Company’s segments and make resource allocation decisions, and the classification of such costs within the condensed consolidated statements of operations was aligned with the segment presentation. Effective January 1, 2017, the Company changed the classification of certain of these costs in its segment reporting disclosures and within the condensed consolidated statements of operations to reflect a change in the presentation of the information used by the Company’s CODM. This reclassification of costs between cost of revenue and G&amp;A has no net impact to the condensed consolidated statements of operations or to total segment reporting. The change will better reflect the CODM's philosophy on assessing performance and allocating resources, as well as improve comparability to the Company's peer group. This is a change in costs classification and has been reflected retrospectively for all periods presented. The following is a summary of reclassifications to previously reported amounts (in thousands): Three Months Ended September 30, 2016 Nine Months Ended September 30, 2016 As previously reported Reclassifications As currently reported As previously reported Reclassifications As currently reported Condensed Consolidated Statements of Operations Cost of revenues, exclusive of depreciation and amortization Equipment rentals and services $ 47,002 $ 10,305 $ 57,307 $ 155,367 $ 34,598 $ 189,965 Products 13,237 2,792 16,029 42,594 8,852 51,446 General and administrative expenses 52,774 (13,097 ) 39,677 182,036 (43,450 ) 138,586 Significant Accounting Policies Short‑term investments Short‑term investments consist of commercial paper. These investments have original maturities of greater than three months but less than twelve months. They are classified as held-to-maturity investments, which are recorded at amortized cost.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immaterial impact on our consolidated financial position or results of operations. In May 2017, the FASB issued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Early adoption is permitted. The amendments in this guidance should be applied prospectively to an award modified on or after the adoption date. Management is evaluating the provisions of this new accounting guidance, including which period to adopt, and has not determined what impact the adoption will have on our consolidated financial statements.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has adopted the provisions of this new accounting guidance for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Early adoption is permitted under certain circumstances. Management is evaluating the provisions of this new accounting guidance. In October 2016, the FASB issued new accounting guidance for recognition of income tax consequences of an intra-entity transfer of an asset other than inventory. The objective of the guidance is to eliminate the exception for an intra-entity transfer of an asset other than inventory and requires an entity to recognize the income tax consequences at the time of transfer rather than when the asset is sold to a third party. For public entities, the guidance is effective for annual reporting periods beginning after December 15, 2017, including interim reporting periods within those annual reporting periods. Early adoption is permitted as of the beginning of an annual reporting period for which financial statements have not yet been issued. Management is evaluating the provisions of this new accounting guidance, including which period to adopt, and has not determined what impact the adoption will have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We adopted this guidance on January 1, 2017 and have elected to recognize actual forfeitures when they occur. The adoption did not have an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and plan to adopt the new standard effective January 1, 2019.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We adopted this guidance on January 1, 2017, and the adoption did not have a material impact on our consolidated financial statements. In May 2014, the FASB issued amendments to guidance on the recognition of revenue based upon the entity’s contracts with customers to transfer goods or services. Under the new standard, an entity should recognize revenue to depict the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by one year to December 15, 2017 for annual periods, and interim reporting periods within those fiscal years, beginning after that date. We are currently determining the impacts of the new standard on our contract portfolio. Our implementation efforts to date include the identification of revenue streams with similar contract structures, performing a detailed review of key contracts by revenue stream and comparing historical policies and practices to the new standard. Our evaluation of the impact of the new guidance on our consolidated financial statements is ongoing and we continue to evaluate the quantitative and qualitative impacts of the standard on timing of recognition for various revenues. While we are continuing to perform our analysis, at the present time, we anticipate the adoption of the new standard will have an immaterial impact on revenues from contracts for equipment rentals and services. However, revenues from product sales with bill-and-hold arrangements may be accelerated once we adopt the new standard. We will adopt the new standard effective January 1, 2018 using the modified retrospective method.</t>
  </si>
  <si>
    <t>Noncontrolling Interest</t>
  </si>
  <si>
    <t>Noncontrolling Interest [Abstract]</t>
  </si>
  <si>
    <t>Noncontrolling Interest We hold an economic interest in FICV and are responsible for all operational, management and administrative decisions relating to FICV’s business. Effective with the August 2016 conversion of all of Mosing Holdings' Preferred Stock, Mosing Holdings transferred all its interest in FICV to us and the noncontrolling interest associated with Mosing Holdings was eliminated. Historically we recorded a noncontrolling interest on our condensed consolidated balance sheet with respect to the remaining economic interest in FICV held by Mosing Holdings. Net loss attributable to noncontrolling interest on the statements of operations represented the portion of earnings or losses attributable to the economic interest in FICV held by Mosing Holdings. The allocable domestic loss from FICV to FINV was subject to U.S. taxation. A reconciliation of net loss attributable to noncontrolling interest is detailed as follows (in thousands): Three Months Ended Nine Months Ended September 30, 2016 Net loss $ (42,198 ) $ (89,893 ) Add: Net loss after Mosing Holdings contributed interest to FINV (1) 18,355 18,355 Add: Provision (benefit) for U.S. income taxes of FINV (2) 3,078 (10,414 ) Less: Loss of FINV (3) 97 23 Net loss subject to noncontrolling interest (20,668 ) (81,929 ) Noncontrolling interest percentage (4) 25.2 % 25.2 % Net loss attributable to noncontrolling interest $ (5,216 ) $ (20,741 ) (1) Represents net loss after August 26, 2016, when Mosing Holdings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This percentage changed as additional shares of FINV common stock were issued. Effective August 26, 2016, Mosing Holdings delivered its economic interest in FICV to us.</t>
  </si>
  <si>
    <t>Acquisition and Divestitures</t>
  </si>
  <si>
    <t>Business Combinations [Abstract]</t>
  </si>
  <si>
    <t>Acquisition and Divestitures Blackhawk Acquisition On November 1, 2016, we completed a transaction to acquire all outstanding shares in Blackhawk Group Holdings, Inc., the ultimate parent company of Blackhawk Specialty Tools LLC, ("Blackhawk") pursuant to the terms of a definitive merger agreement dated October 6, 2016. Blackhawk is a leading provider of well construction and well intervention services and products and the acquisition will allow us to combine Blackhawk’s cementing tool expertise and well intervention services with our global tubular running services. In conjunction with the acquisition, FI Tools Holdings, LLC, our newly formed subsidiary, merged with and into Blackhawk, with Blackhawk surviving the merger as our wholly-owned subsidiary. The merger consideration was comprised of a combination of $150.4 million of cash on hand and 12.8 million shares of our common stock, on a cash-free, debt-free basis, for total consideration of $294.6 million (based on our closing share price on October 31, 2016 of $11.25 and including working capital adjustments). The unaudited pro forma financial information presented below includes adjustments for amortization expense for identified intangible assets and depreciation expense based on the fair value and estimated lives of acquired property, plant and equipment. In addition, acquisition related costs are excluded from the unaudited pro forma financial information. The following table shows our unaudited pro forma financial information assuming the transaction occurred on January 1, 2015 (in thousands, except per share amounts): Three Months Ended Nine Months Ended September 30, 2016 Revenue $ 120,902 $ 431,962 Net loss applicable to common shares (41,686 ) (82,650 ) Loss per common share: Basic and diluted $ (0.22 ) $ (0.47 ) The Blackhawk acquisition was accounted for as a business combination. The purchase price is allocated to the fair value of assets acquired and liabilities assumed based on a discounted cash flow model and goodwill is recognized for the excess consideration transferred over the fair value of the net assets. The preliminary purchase price allocation was prepared in connection with our annual financial statements filed on our Annual Report. In 2017, we adjusted the purchase price allocation for a litigation settlement and the final valuation report. The following table summarizes the preliminary and the final purchase price allocations of the fair values of the assets acquired and liabilities assumed as part of the Blackhawk acquisition as of November 1, 2016 as determined in accordance with business combination accounting guidance (in thousands): Preliminary purchase price allocation Purchase price adjustments Final purchase price allocation Current assets, excluding cash $ 23,626 $ — $ 23,626 Property, plant and equipment 45,091 55 45,146 Other long-term assets 3,139 — 3,139 Intangible assets 41,972 153 42,125 Assets acquired $ 113,828 $ 208 $ 114,036 Current liabilities assumed 11,132 185 11,317 Other long-term liabilities 542 — 542 Liabilities assumed $ 11,674 $ 185 $ 11,859 Fair value of net assets acquired 102,154 23 102,177 Total consideration transferred 294,563 — 294,563 Goodwill $ 192,409 $ (23 ) $ 192,386 In conjunction with the merger, we created a fourth segment, Blackhawk, and have recorded goodwill of $192.4 million in that segment. Divestitures In March 2017, we sold a fully depreciated aircraft for a total sales price of $1.3 million and recorded a gain on sale of $1.3 million . In August 2017, we sold an additional aircraft for a net sales price of $4.9 million and recorded an immaterial loss. In September 2017, we sold a building in the Middle East region for a net sales price of $2.7 million and recorded a gain on sale of $0.6 million .</t>
  </si>
  <si>
    <t>Accounts Receivable, net</t>
  </si>
  <si>
    <t>Receivables [Abstract]</t>
  </si>
  <si>
    <t>Accounts Receivable, net Accounts receivable at September 30, 2017 and December 31, 2016 were as follows (in thousands): September 30, December 31, 2017 2016 Trade accounts receivable, net of allowance of $13,907 and $14,337, respectively $ 96,034 $ 89,096 Unbilled revenue 24,464 30,882 Taxes receivable 13,987 42,870 Affiliated (1) 895 717 Other receivables 5,526 3,852 Total accounts receivable $ 140,906 $ 167,417 (1) Amounts represent expenditures on behalf of non-consolidated affiliates and receivables for aircraft charter income.</t>
  </si>
  <si>
    <t>Inventory Disclosure [Abstract]</t>
  </si>
  <si>
    <t>Inventories Inventories at September 30, 2017 and December 31, 2016 were as follows (in thousands): September 30, December 31, 2017 2016 Pipe and connectors $ 88,982 $ 102,360 Finished goods 16,063 14,257 Work in progress 8,644 7,099 Raw materials, components and supplies 19,272 15,363 Total inventories $ 132,961 $ 139,079</t>
  </si>
  <si>
    <t>Property, Plant and Equipment</t>
  </si>
  <si>
    <t>Property, Plant and Equipment [Abstract]</t>
  </si>
  <si>
    <t>Property, Plant and Equipment The following is a summary of property, plant and equipment at September 30, 2017 and December 31, 2016 (in thousands): Estimated Useful Lives in Years September 30, December 31, Land — $ 16,491 $ 15,730 Land improvements 8-15 9,346 9,379 Buildings and improvements (1) 39 119,971 73,211 Rental machinery and equipment 7 930,443 933,667 Machinery and equipment - other 7 56,321 60,182 Furniture, fixtures and computers 5 26,280 19,073 Automobiles and other vehicles 5 32,621 36,796 Aircraft 7 — 16,267 Leasehold improvements (1) 7-15, or lease term if shorter 9,870 8,027 Construction in progress - machinery and equipment and buildings (1) — 68,066 120,937 1,269,409 1,293,269 Less: Accumulated depreciation (771,625 ) (726,245 ) Total property, plant and equipment, net $ 497,784 $ 567,024 (1) See Note 12 - Related Party Transactions for additional information. During the third quarter of 2017, we committed to sell certain of our buildings in the Middle East region and determined those assets met the criteria to be classified as held for sale in our unaudited condensed consolidated balance sheet. As a result, we reclassified the buildings, with a net book value of $4.1 million , from property, plant and equipment to assets held for sale and recognized a $0.3 million loss. The following table presents the depreciation and amortization associated with each line for the periods ended September 30, 2017 and 2016 (in thousands): Three Months Ended Nine Months Ended September 30, September 30, 2017 2016 2017 2016 Equipment rentals and services $ 25,663 $ 23,870 $ 78,558 $ 76,023 Products 1,278 989 3,838 3,081 General and administrative expenses 3,709 1,686 10,304 5,174 Total $ 30,650 $ 26,545 $ 92,700 $ 84,278</t>
  </si>
  <si>
    <t>Other Assets</t>
  </si>
  <si>
    <t>Deferred Costs, Capitalized, Prepaid, and Other Assets Disclosure [Abstract]</t>
  </si>
  <si>
    <t>Other Assets Other assets at September 30, 2017 and December 31, 2016 consisted of the following (in thousands): September 30, December 31, 2017 2016 Cash surrender value of life insurance policies (1) $ 29,671 $ 36,269 Deposits 2,193 2,343 Other 1,480 6,921 Total other assets $ 33,344 $ 45,533 (1) See Note 10 – Fair Value Measurements</t>
  </si>
  <si>
    <t>Accrued and Other Current Liabilities</t>
  </si>
  <si>
    <t>Payables and Accruals [Abstract]</t>
  </si>
  <si>
    <t>Accrued and Other Current Liabilities Accrued and other current liabilities at September 30, 2017 and December 31, 2016 consisted of the following (in thousands): September 30, December 31, 2017 2016 Accrued compensation $ 18,758 $ 10,854 Accrued property and other taxes 19,781 19,740 Accrued severance and other charges 2,040 6,150 Income taxes 11,012 6,857 Accrued purchase orders 8,174 2,083 Other 15,329 19,266 Total accrued and other current liabilities $ 75,094 $ 64,950</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the Credit Facility, we have the ability to increase the commitments to $150.0 million . At September 30, 2017 and December 31, 2016 , we had $2.8 million and $3.7 million , respectively, in letters of credit outstanding and no outstanding borrowings under this facility. As of September 30, 2017, our ability to borrow under the Credit Facility has been reduced to approximately $30 million as a result of our decreased Adjusted EBITDA. Our borrowing capacity under the Credit Facility could be further reduced or eliminated depending on our future Adjusted EBITDA. As a result of this, our overall liquidity would be diminished.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 interest is paid at the end of each three -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 to 1.0 and (ii) a ratio of EBITDA to interest expense of not less than 3.0 to 1.0.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On April 28, 2017, the Company obtained a limited waiver under its Revolving Credit Agreement, dated August 14, 2013, by and among FICV (as borrower), Amegy Bank National Association (as administrative agent), Capital One, National Association (as syndication agent) and the other lenders party thereto (the "Credit Agreement"), of its leverage ratio and interest coverage ratio for the fiscal quarters ending March 31, 2017 and June 30, 2017 (the “Waiver”) in order to not be in default for first quarter of 2017 testing. The Company agreed to comply with the following conditions during the period from the effective date of the Waiver until the delivery of its compliance certificate with respect to the fiscal quarter ending September 30, 2017: (i) maintain no less than $250.0 million in liquidity; (ii) abide by certain restrictions regarding the issuance of senior unsecured debt; and (iii) pay interest and commitment fees based on the highest “Applicable Margin” (as defined in the Credit Agreement) level. In connection with the Waiver, the Company paid a waiver fee to each lender that executed the Waiver equal to five basis points of the respective lender’s commitment under the Credit Agreement. As of September 30, 2017, we were in compliance with the covenants included in the Credit Agreement. Citibank Credit Facility In 2016, we entered into a three -year credit facility with Citibank N.A., UAE Branch in the amount of $6.0 million for the issuance of standby letters of credit and guarantees. The credit facility also allows for open ended guarantees. Outstanding amounts under the credit facility bear interest of 1.25% per annum for amounts outstanding up to one year. Amounts outstanding more than one year bear interest at 1.5% per annum. As of September 30, 2017 and December 31, 2016 , we had $2.5 million and $2.2 million , respectively, in letters of credit outstanding.</t>
  </si>
  <si>
    <t>Fair Value Measurements</t>
  </si>
  <si>
    <t>Fair Value Disclosures [Abstract]</t>
  </si>
  <si>
    <t>Fair Value Measurements We follow fair value measurement authoritative accounting guidance for measuring fair values of assets and liabilities in financial statements. We have consistently used the same valuation techniques for all periods presented. Please see Note 10 - Fair Value Measurements in our Annual Report for further discussion. A summary of financial assets and liabilities that are measured at fair value on a recurring basis, as of September 30, 2017 and December 31, 2016 , were as follows (in thousands): Quoted Prices in Active Markets Significant Other Observable Inputs Significant Unobservable Inputs (Level 1) (Level 2) (Level 3) Total September 30, 2017 Assets: Derivative financial instruments $ — $ 132 $ — $ 132 Investments: Cash surrender value of life insurance policies - deferred compensation plan — 29,671 — 29,671 Marketable securities - other 131 — — 131 Liabilities: Derivative financial instruments — 35 — 35 Deferred compensation plan — 27,659 — 27,659 December 31, 2016 Assets: Derivative financial instruments $ — $ 146 $ — $ 146 Investments: Cash surrender value of life insurance policies - deferred compensation plan — 36,269 — 36,269 Marketable securities - other 3,692 — — 3,692 Liabilities: Deferred compensation plan — 30,307 — 30,307 Our derivative financial instruments consist of short-duration foreign currency forward contracts. The fair value of our derivative financial instruments is based on quoted market values including foreign exchange forward rates and interest rates. The fair value is computed by discounting the projected future cash flow amounts to present value. Derivative financial instruments are included in our condensed consolidated balance sheets in accounts receivable, net and accrued and other current liabilities at September 30, 2017 and in accounts receivable, net, at December 31, 2016 . Our investments associated with our deferred compensation plan consist primarily of the cash surrender value of life insurance policies and are included in other assets on the condensed consolidated balance sheets. Our investments change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see Note 3 - Acquisition and Divestiture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densed consolidated balance sheet of our cash and cash equivalents, short-term investm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September 30, 2017 and December 31, 2016 , we had the following foreign currency derivative contracts outstanding in U.S. dollars (in thousands): September 30, 2017 Derivative Contracts Notional Amount Contractual Exchange Rate Settlement Date Canadian dollar $ 5,740 1.2194 12/15/2017 Euro 5,982 1.1963 12/15/2017 Euro 2,399 1.1993 10/13/2017 Norwegian krone 5,338 7.8675 12/15/2017 Pound sterling 7,961 1.3268 12/15/2017 December 31, 2016 Derivative Contracts Notional Amount Contractual Exchange Rate Settlement Date Canadian dollar $ 4,553 1.3179 3/14/2017 Euro 4,753 1.0563 3/14/2017 Euro 2,558 1.0659 1/13/2017 Norwegian krone 3,643 8.5101 3/14/2017 Pound sterling 3,908 1.2607 3/14/2017 The following table summarizes the location and fair value amounts of all derivative contracts in the condensed consolidated balance sheets as of September 30, 2017 and December 31, 2016 (in thousands): Derivatives not Designated as Hedging Instruments Consolidated Balance Sheet Location September 30, 2017 December 31, 2016 Foreign currency contracts Accounts receivable, net $ 132 $ 146 Foreign currency contracts Accrued and other current liabilities (35 ) — The following table summarizes the location and amounts of the realized and unrealized gains and losses on derivative contracts in the condensed consolidated statements of operations (in thousands): Three Months Ended Nine Months Ended September 30, September 30, Derivatives not Designated as Hedging Instruments Location of Gain (Loss) Recognized in Income on Derivative Contracts 2017 2016 2017 2016 Unrealized gain (loss) on foreign currency contracts Other income (expense), net $ 681 $ (615 ) $ (49 ) $ (296 ) Realized gain (loss) on foreign currency contracts Other income (expense), net (1,794 ) 511 (2,346 ) (1,068 ) Total net loss on foreign currency contracts $ (1,113 ) $ (104 ) $ (2,395 ) $ (1,364 )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September 30, 2017 and December 31, 2016 (in thousands): Derivative Asset Positions Derivative Liability Positions September 30, 2017 December 31, 2016 September 30, 2017 December 31, 2016 Gross position - asset / (liability) $ 239 $ 181 $ (142 ) $ (35 ) Netting adjustment (107 ) (35 ) 107 35 Net position - asset / (liability) $ 132 $ 146 $ (35 ) $ —</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The majority of these lease obligations expire in 2018 and, at our discretion, may be extended for an additional 36 months subject to agreement on pricing of the extension. These leases may be extended or allowed to expire by us depending on operational needs, market prices and the ability for us to negotiate and secure, at our discretion, alternative leases or replacement locations. Rent expense associated with our related party leases was $1.8 million for each of the three months ended September 30, 2017 and 2016 , and $5.3 million and $6.2 million for the nine months ended September 30, 2017 and 2016 , respectively. In certain cases, we have made improvements to properties subject to related party leases referenced above, including the construction of buildings. As of September 30, 2017 , the net book value associated with buildings we constructed on properties subject to related party leases was $62.7 million . We are depreciating the costs associated with these buildings over their estimated useful lives of approximately 39 years, which exceeds the remaining lease terms that primarily expire in 2018. Upon expiration of the leases, leasehold improvements could be construed as becoming the property of the related party lessors. As of September 30, 2017 , the net book value associated with leasehold and land improvements we constructed on properties subject to related party leases was $13.4 million , a portion of which is in construction in progress. It is our intent to extend, renew, or replace the related party property leases such that we have unrestricted use of the buildings and improvements throughout their estimated useful lives. Extension, renewal or replacement of the related party property leases is dependent on negotiations with related parties, the failure of which could result in material disputes with the related parties. In the event we do not extend, renew, or replace these related party property leases, we will revise the remaining estimated useful lives of the buildings accordingly. We are a party to certain agreements relating to the rental of aircraft to Western Airways ("WA"), an entity owned by the Mosing family. The WA agreements reflect both dry lease and wet lease rental, whereby we are charged a flat monthly fee primarily for crew, hangar, maintenance and administration costs in addition to other variable costs for fuel and maintenance. We also earn charter income from third party usage through a revenue sharing agreement. We recorded $0.4 million and $0.3 million of net charter expense for the three months ended September 30, 2017 and 2016 , respectively, and $1.0 million and $0.8 million of net charter expense for nine months ended September 30, 2017 and 2016 , respectively. Tax Receivable Agreement Mosing Holdings and its permitted transferees converted all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will make an election under Section 754 of the Internal Revenue Code. Pursuant to the Section 754 election, the Conversion will result in an adjustment to the tax basis of the tangible and intangible assets of FICV with respect to the portion of FICV now held by FINV. These adjustments will be allocated to FINV. The adjustments to the tax basis of the tangible and intangible assets of FICV described above would not have been available absent this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The estimation of the liability under the TRA is by its nature imprecise and subject to significant assumptions regarding the amount and timing of future taxable income. As of September 30, 2017 , FINV has a cumulative loss over the prior 36 -month period. Based on this history of losses, as well as uncertainty regarding the timing and amount of future taxable income, we are no longer able to conclude that there will be future cash savings that will lead to additional payouts under the TRA beyond the estimated $2.1 million as of September 30, 2017 that represents 85% of the cash tax savings estimated to be realized in the 2016 federal income tax return of FINV. Additional TRA liability may be recognized in the future based on changes in expectations regarding the timing and likelihood of future cash savings.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September 30, 2017 , the estimated termination payment would be approximately $ 102.0 million (calculated using a discount rate of 5.63%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Income (Loss) Per Common Share</t>
  </si>
  <si>
    <t>Earnings Per Share [Abstract]</t>
  </si>
  <si>
    <t>Income (Loss) Per Common Share Basic income (loss) per common share is determined by dividing net income (loss) by the weighted average number of common shares outstanding during the period. Diluted income (loss) per share is determined by dividing income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rough August 26, 2016, the date of the conversion of all of Mosing Holdings' Preferred Stock and Mosing Holdings' transfer of interest in FICV to us, the diluted income (loss) per share calculation assumed the conversion of 100% of our outstanding Preferred Stock on an as if converted basis. Accordingly, the numerator was also adjusted to include the earnings allocated to the noncontrolling interest after taking into account the tax effect of such exchange. The following table summarizes the basic and diluted income (loss) per share calculations (in thousands, except per share amounts): Three Months Ended Nine Months Ended September 30, September 30, 2017 2016 2017 2016 Numerator Net income (loss) $ 2,296 $ (42,198 ) $ (50,317 ) $ (89,893 ) Less: Net loss attributable to noncontrolling interest — 5,216 — 20,741 Less: Preferred stock dividends — — — (1 ) Net income (loss) available to common shareholders $ 2,296 $ (36,982 ) $ (50,317 ) $ (69,153 ) Denominator Basic weighted average common shares 223,056 177,125 222,847 162,656 Restricted stock units (1) 525 — — — Diluted weighted average common shares (1) 223,581 177,125 222,847 162,656 Income (loss) per common share: Basic $ 0.01 $ (0.21 ) $ (0.23 ) $ (0.43 ) Diluted $ 0.01 $ (0.21 ) $ (0.23 ) $ (0.43 ) (1) Approximate number of shares of potentially convertible preferred stock to common stock up until the time of conversion on August 26, 2016, unvested restricted stock units and stock to be issued pursuant to the ESPP have been excluded from the computation of diluted income (loss) per share as the effect would be anti-dilutive when the results from operations are at a net loss position. — 32,977 624 47,273</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expected annual tax rate. Our effective tax rate on income (loss) before income taxes was 97.4% and 13.9% for the three months ended September 30, 2017 and 2016 , respectively, and 327.7% and 14.6% for the nine months ended September 30, 2017 and 2016 , respectively. The higher rate is due primarily to recording valuation allowances against our net deferred tax assets. The deferred tax assets relate to net operating losses, outside basis differences in our partnership investment and other timing differences primarily associated with our U.S. operations. In determining that a valuation allowance must be recorded in the current period, we assessed the available positive and negative evidence and concluded that it is not more likely than not that sufficient future taxable income would be generated to permit the use of our deferred tax assets. This conclusion is primarily the result of cumulative losses incurred in the most recent three year period, and uncertainty regarding when we will return to profitability. The amount of deferred tax asset considered realizable and the related need for a valuation allowance may be adjusted in future periods as the available evidence changes. As of September 30, 2017 , there were no significant changes to our unrecognized tax benefits as reported in our audited financial statements for the year ended December 31, 2016 .</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September 30, 2017 and December 31, 2016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our policies and other applicable laws. In June 2016, we voluntarily disclosed the existence of our extensive internal review to the SEC, the United States Department of Justice and other governmental entities. It is our intent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have disclosed this information to various governmental entities (including those involved in our ongoing investigation), but at this time are unable to predict the ultimate resolution of these matters with these agencies, including any financial impact to us.</t>
  </si>
  <si>
    <t>Segment Information</t>
  </si>
  <si>
    <t>Segment Reporting [Abstract]</t>
  </si>
  <si>
    <t>Segment Information Reporting Segments Operating segments are defined as components of an enterprise for which separate financial information is available that is regularly evaluated by the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the active onshore oil and gas drilling regions in the U.S., including the Permian Basin, Eagle Ford Shale, Haynesville Shale, Marcellus Shale, DJ Basin and Utica Shale, as well as in the U.S. Gulf of Mexico. The Tubular Sales segment designs, manufacture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rental equipment, services and products, in addition to cementing tool expertise, in the U.S. and Mexican Gulf of Mexico, onshore U.S. and other select international locations. Adjusted EBITDA We define Adjusted EBITDA as net income (loss) before interest income, net, depreciation and amortization, income tax benefit or expense, asset impairments, gain or loss on sale of assets, foreign currency gain or loss, equity-based compensation, unrealized and realized gain or loss, the effects of the TRA,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Previously reported Adjusted EBITDA for the three and nine months ended September 30, 2016 has been adjusted for investigation-related matters by $1.8 million and $5.1 million , respectively, as management believes removing the effect of these items allows for better comparability across periods. Our CODM uses Adjusted EBITDA as the primary measure of segment reporting performance. The following table presents a reconciliation of Segment Adjusted EBITDA to net income (loss) (in thousands): Three Months Ended Nine Months Ended September 30, September 30, 2017 2016 2017 2016 Segment Adjusted EBITDA: International Services $ 11,151 $ 4,532 $ 25,459 $ 31,752 U.S. Services (1) (11,322 ) (5,995 ) (27,775 ) (13,018 ) Tubular Sales (1,333 ) 165 1,736 1,343 Blackhawk 3,477 — 7,653 — 1,973 (1,298 ) 7,073 20,077 Interest income, net 1,019 646 2,170 1,050 Depreciation and amortization (30,650 ) (26,545 ) (92,700 ) (84,278 ) Income tax (expense) benefit (87,613 ) 6,800 (72,419 ) 15,311 Gain on sale of assets 829 46 2,091 1,095 Foreign currency gain (loss) 1,839 (1,696 ) 3,184 (5,907 ) Derecognition of the TRA liability (2) 122,515 — 122,515 — Charges and credits (3) (7,616 ) (20,151 ) (22,231 ) (37,241 ) Net income (loss) $ 2,296 $ (42,198 ) $ (50,317 ) $ (89,893 ) (1) Amounts previously reported as Corporate and other of $159 and $361 for the three and nine months ended September 30, 2016, respectively, have been reclassified to U.S. Services to conform to the current presentation. (2) Please see Note 12 - Related Party Transactions for further discussion. (3) Comprised of Equity-based compensation expense (for the three months ended September 30, 2017 and 2016 : $2,342 and $3,828 , respectively, and for the nine months ended September 30, 2017 and 2016 : $11,458 and $12,356 , respectively), Mergers and acquisition expense (for the three months ended September 30, 2017 and 2016 : none and none , respectively, and for the nine months ended September 30, 2017 and 2016 : $459 and none , respectively), Severance and other charges (for the three months ended September 30, 2017 and 2016 : $1,648 and $14,534 , respectively, and for the nine months ended September 30, 2017 and 2016 : $2,386 and $18,858 , respectively), Unrealized and realized (losses) (for the three months ended September 30, 2017 and 2016 : $(1,123) and $(10) , respectively, and for the nine months ended September 30, 2017 and 2016 : $(2,819) and $(973) , respectively) and Investigation-related matters (for the three months ended September 30, 2017 and 2016 : $2,503 and $1,779 , respectively, and for the nine months ended September 30, 2017 and 2016 : $5,109 and $5,054 , respectively). The following tables set forth certain financial information with respect to our reportable segments (in thousands): International Services U.S. Services Tubular Sales Blackhawk Eliminations Total Three Months Ended September 30, 2017 Revenue from external customers $ 53,742 $ 29,065 $ 7,701 $ 17,575 $ — $ 108,083 Inter-segment revenue 3 4,062 3,111 33 (7,209 ) — Operating loss (2,647 ) (25,453 ) (3,967 ) (3,013 ) — (35,080 ) Adjusted EBITDA 11,151 (11,322 ) (1,333 ) 3,477 — * Three Months Ended September 30, 2016 Revenue from external customers $ 51,028 $ 34,057 $ 20,029 $ — $ — $ 105,114 Inter-segment revenue (1 ) 3,641 5,036 — (8,676 ) — Operating loss (17,697 ) (30,415 ) (820 ) — — (48,932 ) Adjusted EBITDA (1) 4,532 (5,995 ) 165 — — * Nine Months Ended September 30, 2017 Revenue from external customers $ 153,851 $ 89,936 $ 40,787 $ 51,899 $ — $ 336,473 Inter-segment revenue 18 12,890 10,350 105 (23,363 ) — Operating loss (19,140 ) (73,092 ) (782 ) (12,642 ) — (105,656 ) Adjusted EBITDA 25,459 (27,775 ) 1,736 7,653 — * Nine Months Ended September 30, 2016 Revenue from external customers $ 191,440 $ 119,955 $ 68,151 $ — $ — $ 379,546 Inter-segment revenue 45 11,691 15,053 — (26,789 ) — Operating loss (25,834 ) (74,722 ) (1,936 ) — — (102,492 ) Adjusted EBITDA (1) 31,752 (13,018 ) 1,343 — — * (1) Amounts previously reported as Corporate and other of $159 and $361 for the three and nine months ended September 30, 2016, respectively, have been reclassified to U.S. Services to conform to the current presentation. * Non-GAAP financial measure not disclosed.</t>
  </si>
  <si>
    <t>Supplemental Cash Flow Information</t>
  </si>
  <si>
    <t>Supplemental Cash Flow Elements [Abstract]</t>
  </si>
  <si>
    <t>Supplemental Cash Flow Information Supplemental cash flows and non-cash transactions were as follows for the periods indicated (in thousands): For the Nine Months Ended September 30, 2017 2016 Non-cash transactions: Change in accounts payable and accrued expenses related to capital expenditures $ 3,983 $ 1,086 Conversion of Preferred Stock — 56,056 Tax receivable agreement liability — (124,646 ) Deferred tax impact of tax receivable agreement — 68,590</t>
  </si>
  <si>
    <t>Basis of Presentation (Policies)</t>
  </si>
  <si>
    <t>Basis of Presentation The condensed consolidated financial statements of FINV for the three and nine months ended September 30, 2017 and 2016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6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6 , which are included in our most recent Annual Report on Form 10-K filed with the Securities and Exchange Commission ("SEC") on February 24, 2017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lassifications</t>
  </si>
  <si>
    <t>Reclassifications Historically, and through December 31, 2016, certain direct and indirect costs related to operations and manufacturing were classified and reported as general and administrative expenses ("G&amp;A"). The historical classification was consistent with the information used by the Company’s chief operating decision maker ("CODM") to assess performance of the Company’s segments and make resource allocation decisions, and the classification of such costs within the condensed consolidated statements of operations was aligned with the segment presentation. Effective January 1, 2017, the Company changed the classification of certain of these costs in its segment reporting disclosures and within the condensed consolidated statements of operations to reflect a change in the presentation of the information used by the Company’s CODM. This reclassification of costs between cost of revenue and G&amp;A has no net impact to the condensed consolidated statements of operations or to total segment reporting. The change will better reflect the CODM's philosophy on assessing performance and allocating resources, as well as improve comparability to the Company's peer group. This is a change in costs classification and has been reflected retrospectively for all periods presented.</t>
  </si>
  <si>
    <t xml:space="preserve">Short‑term investments Short‑term investments consist of commercial paper. These investments have original maturities of greater than three months but less than twelve months. They are classified as held-to-maturity investments, which are recorded at amortized cost. </t>
  </si>
  <si>
    <t>Recent Accounting Pronouncements</t>
  </si>
  <si>
    <t>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immaterial impact on our consolidated financial position or results of operations. In May 2017, the FASB issued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Early adoption is permitted. The amendments in this guidance should be applied prospectively to an award modified on or after the adoption date. Management is evaluating the provisions of this new accounting guidance, including which period to adopt, and has not determined what impact the adoption will have on our consolidated financial statements.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has adopted the provisions of this new accounting guidance for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Early adoption is permitted under certain circumstances. Management is evaluating the provisions of this new accounting guidance. In October 2016, the FASB issued new accounting guidance for recognition of income tax consequences of an intra-entity transfer of an asset other than inventory. The objective of the guidance is to eliminate the exception for an intra-entity transfer of an asset other than inventory and requires an entity to recognize the income tax consequences at the time of transfer rather than when the asset is sold to a third party. For public entities, the guidance is effective for annual reporting periods beginning after December 15, 2017, including interim reporting periods within those annual reporting periods. Early adoption is permitted as of the beginning of an annual reporting period for which financial statements have not yet been issued. Management is evaluating the provisions of this new accounting guidance, including which period to adopt, and has not determined what impact the adoption will have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We adopted this guidance on January 1, 2017 and have elected to recognize actual forfeitures when they occur. The adoption did not have an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and plan to adopt the new standard effective January 1, 2019.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We adopted this guidance on January 1, 2017, and the adoption did not have a material impact on our consolidated financial statements. In May 2014, the FASB issued amendments to guidance on the recognition of revenue based upon the entity’s contracts with customers to transfer goods or services. Under the new standard, an entity should recognize revenue to depict the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by one year to December 15, 2017 for annual periods, and interim reporting periods within those fiscal years, beginning after that date. We are currently determining the impacts of the new standard on our contract portfolio. Our implementation efforts to date include the identification of revenue streams with similar contract structures, performing a detailed review of key contracts by revenue stream and comparing historical policies and practices to the new standard. Our evaluation of the impact of the new guidance on our consolidated financial statements is ongoing and we continue to evaluate the quantitative and qualitative impacts of the standard on timing of recognition for various revenues. While we are continuing to perform our analysis, at the present time, we anticipate the adoption of the new standard will have an immaterial impact on revenues from contracts for equipment rentals and services. However, revenues from product sales with bill-and-hold arrangements may be accelerated once we adopt the new standard. We will adopt the new standard effective January 1, 2018 using the modified retrospective method.</t>
  </si>
  <si>
    <t>Basis of Presentation (Tables)</t>
  </si>
  <si>
    <t>Reclassifications to Previously Reported Amounts</t>
  </si>
  <si>
    <t>The following is a summary of reclassifications to previously reported amounts (in thousands): Three Months Ended September 30, 2016 Nine Months Ended September 30, 2016 As previously reported Reclassifications As currently reported As previously reported Reclassifications As currently reported Condensed Consolidated Statements of Operations Cost of revenues, exclusive of depreciation and amortization Equipment rentals and services $ 47,002 $ 10,305 $ 57,307 $ 155,367 $ 34,598 $ 189,965 Products 13,237 2,792 16,029 42,594 8,852 51,446 General and administrative expenses 52,774 (13,097 ) 39,677 182,036 (43,450 ) 138,586</t>
  </si>
  <si>
    <t>Noncontrolling Interest (Tables)</t>
  </si>
  <si>
    <t>Schedule of Net Income Attributable to Noncontrolling Interest</t>
  </si>
  <si>
    <t xml:space="preserve">A reconciliation of net loss attributable to noncontrolling interest is detailed as follows (in thousands): Three Months Ended Nine Months Ended September 30, 2016 Net loss $ (42,198 ) $ (89,893 ) Add: Net loss after Mosing Holdings contributed interest to FINV (1) 18,355 18,355 Add: Provision (benefit) for U.S. income taxes of FINV (2) 3,078 (10,414 ) Less: Loss of FINV (3) 97 23 Net loss subject to noncontrolling interest (20,668 ) (81,929 ) Noncontrolling interest percentage (4) 25.2 % 25.2 % Net loss attributable to noncontrolling interest $ (5,216 ) $ (20,741 ) (1) Represents net loss after August 26, 2016, when Mosing Holdings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This percentage changed as additional shares of FINV common stock were issued. Effective August 26, 2016, Mosing Holdings delivered its economic interest in FICV to us. </t>
  </si>
  <si>
    <t>Acquisition and Divestitures (Tables)</t>
  </si>
  <si>
    <t>Schedule of Pro Forma Information</t>
  </si>
  <si>
    <t>The following table shows our unaudited pro forma financial information assuming the transaction occurred on January 1, 2015 (in thousands, except per share amounts): Three Months Ended Nine Months Ended September 30, 2016 Revenue $ 120,902 $ 431,962 Net loss applicable to common shares (41,686 ) (82,650 ) Loss per common share: Basic and diluted $ (0.22 ) $ (0.47 )</t>
  </si>
  <si>
    <t>Schedule of Fair Values of Assets Acquired and Liabilities Assumed</t>
  </si>
  <si>
    <t>The following table summarizes the preliminary and the final purchase price allocations of the fair values of the assets acquired and liabilities assumed as part of the Blackhawk acquisition as of November 1, 2016 as determined in accordance with business combination accounting guidance (in thousands): Preliminary purchase price allocation Purchase price adjustments Final purchase price allocation Current assets, excluding cash $ 23,626 $ — $ 23,626 Property, plant and equipment 45,091 55 45,146 Other long-term assets 3,139 — 3,139 Intangible assets 41,972 153 42,125 Assets acquired $ 113,828 $ 208 $ 114,036 Current liabilities assumed 11,132 185 11,317 Other long-term liabilities 542 — 542 Liabilities assumed $ 11,674 $ 185 $ 11,859 Fair value of net assets acquired 102,154 23 102,177 Total consideration transferred 294,563 — 294,563 Goodwill $ 192,409 $ (23 ) $ 192,386</t>
  </si>
  <si>
    <t>Accounts Receivable, net (Tables)</t>
  </si>
  <si>
    <t>Schedule of Accounts Receivable</t>
  </si>
  <si>
    <t>Accounts receivable at September 30, 2017 and December 31, 2016 were as follows (in thousands): September 30, December 31, 2017 2016 Trade accounts receivable, net of allowance of $13,907 and $14,337, respectively $ 96,034 $ 89,096 Unbilled revenue 24,464 30,882 Taxes receivable 13,987 42,870 Affiliated (1) 895 717 Other receivables 5,526 3,852 Total accounts receivable $ 140,906 $ 167,417 (1) Amounts represent expenditures on behalf of non-consolidated affiliates and receivables for aircraft charter income.</t>
  </si>
  <si>
    <t>Inventories (Tables)</t>
  </si>
  <si>
    <t>Schedule of Inventory</t>
  </si>
  <si>
    <t>Inventories at September 30, 2017 and December 31, 2016 were as follows (in thousands): September 30, December 31, 2017 2016 Pipe and connectors $ 88,982 $ 102,360 Finished goods 16,063 14,257 Work in progress 8,644 7,099 Raw materials, components and supplies 19,272 15,363 Total inventories $ 132,961 $ 139,079</t>
  </si>
  <si>
    <t>Property, Plant and Equipment (Tables)</t>
  </si>
  <si>
    <t>Summary of Property, Plant and Equipment</t>
  </si>
  <si>
    <t>The following is a summary of property, plant and equipment at September 30, 2017 and December 31, 2016 (in thousands): Estimated Useful Lives in Years September 30, December 31, Land — $ 16,491 $ 15,730 Land improvements 8-15 9,346 9,379 Buildings and improvements (1) 39 119,971 73,211 Rental machinery and equipment 7 930,443 933,667 Machinery and equipment - other 7 56,321 60,182 Furniture, fixtures and computers 5 26,280 19,073 Automobiles and other vehicles 5 32,621 36,796 Aircraft 7 — 16,267 Leasehold improvements (1) 7-15, or lease term if shorter 9,870 8,027 Construction in progress - machinery and equipment and buildings (1) — 68,066 120,937 1,269,409 1,293,269 Less: Accumulated depreciation (771,625 ) (726,245 ) Total property, plant and equipment, net $ 497,784 $ 567,024 (1) See Note 12 - Related Party Transactions for additional information.</t>
  </si>
  <si>
    <t>Summary of Depreciation and Amortization Expense</t>
  </si>
  <si>
    <t>The following table presents the depreciation and amortization associated with each line for the periods ended September 30, 2017 and 2016 (in thousands): Three Months Ended Nine Months Ended September 30, September 30, 2017 2016 2017 2016 Equipment rentals and services $ 25,663 $ 23,870 $ 78,558 $ 76,023 Products 1,278 989 3,838 3,081 General and administrative expenses 3,709 1,686 10,304 5,174 Total $ 30,650 $ 26,545 $ 92,700 $ 84,278</t>
  </si>
  <si>
    <t>Other Assets (Tables)</t>
  </si>
  <si>
    <t>Summary of Other Assets</t>
  </si>
  <si>
    <t>Other assets at September 30, 2017 and December 31, 2016 consisted of the following (in thousands): September 30, December 31, 2017 2016 Cash surrender value of life insurance policies (1) $ 29,671 $ 36,269 Deposits 2,193 2,343 Other 1,480 6,921 Total other assets $ 33,344 $ 45,533 (1) See Note 10 – Fair Value Measurements</t>
  </si>
  <si>
    <t>Accrued and Other Current Liabilities (Tables)</t>
  </si>
  <si>
    <t>Summary of Accrued and Other Current Liabilities</t>
  </si>
  <si>
    <t>Accrued and other current liabilities at September 30, 2017 and December 31, 2016 consisted of the following (in thousands): September 30, December 31, 2017 2016 Accrued compensation $ 18,758 $ 10,854 Accrued property and other taxes 19,781 19,740 Accrued severance and other charges 2,040 6,150 Income taxes 11,012 6,857 Accrued purchase orders 8,174 2,083 Other 15,329 19,266 Total accrued and other current liabilities $ 75,094 $ 64,950</t>
  </si>
  <si>
    <t>Fair Value Measurements (Tables)</t>
  </si>
  <si>
    <t>Schedule of Fair Value, Assets and Liabilities Measured on Recurring Basis</t>
  </si>
  <si>
    <t>A summary of financial assets and liabilities that are measured at fair value on a recurring basis, as of September 30, 2017 and December 31, 2016 , were as follows (in thousands): Quoted Prices in Active Markets Significant Other Observable Inputs Significant Unobservable Inputs (Level 1) (Level 2) (Level 3) Total September 30, 2017 Assets: Derivative financial instruments $ — $ 132 $ — $ 132 Investments: Cash surrender value of life insurance policies - deferred compensation plan — 29,671 — 29,671 Marketable securities - other 131 — — 131 Liabilities: Derivative financial instruments — 35 — 35 Deferred compensation plan — 27,659 — 27,659 December 31, 2016 Assets: Derivative financial instruments $ — $ 146 $ — $ 146 Investments: Cash surrender value of life insurance policies - deferred compensation plan — 36,269 — 36,269 Marketable securities - other 3,692 — — 3,692 Liabilities: Deferred compensation plan — 30,307 — 30,307</t>
  </si>
  <si>
    <t>Derivatives (Tables)</t>
  </si>
  <si>
    <t>Schedule of Foreign Currency Derivative Contracts</t>
  </si>
  <si>
    <t>As of September 30, 2017 and December 31, 2016 , we had the following foreign currency derivative contracts outstanding in U.S. dollars (in thousands): September 30, 2017 Derivative Contracts Notional Amount Contractual Exchange Rate Settlement Date Canadian dollar $ 5,740 1.2194 12/15/2017 Euro 5,982 1.1963 12/15/2017 Euro 2,399 1.1993 10/13/2017 Norwegian krone 5,338 7.8675 12/15/2017 Pound sterling 7,961 1.3268 12/15/2017 December 31, 2016 Derivative Contracts Notional Amount Contractual Exchange Rate Settlement Date Canadian dollar $ 4,553 1.3179 3/14/2017 Euro 4,753 1.0563 3/14/2017 Euro 2,558 1.0659 1/13/2017 Norwegian krone 3,643 8.5101 3/14/2017 Pound sterling 3,908 1.2607 3/14/2017</t>
  </si>
  <si>
    <t>Schedule of Balance Sheet Location and Fair Value Derivative Contracts</t>
  </si>
  <si>
    <t>The following table summarizes the location and fair value amounts of all derivative contracts in the condensed consolidated balance sheets as of September 30, 2017 and December 31, 2016 (in thousands): Derivatives not Designated as Hedging Instruments Consolidated Balance Sheet Location September 30, 2017 December 31, 2016 Foreign currency contracts Accounts receivable, net $ 132 $ 146 Foreign currency contracts Accrued and other current liabilities (35 ) —</t>
  </si>
  <si>
    <t>Impact of Derivatives Instruments on the Income Statement</t>
  </si>
  <si>
    <t>The following table summarizes the location and amounts of the realized and unrealized gains and losses on derivative contracts in the condensed consolidated statements of operations (in thousands): Three Months Ended Nine Months Ended September 30, September 30, Derivatives not Designated as Hedging Instruments Location of Gain (Loss) Recognized in Income on Derivative Contracts 2017 2016 2017 2016 Unrealized gain (loss) on foreign currency contracts Other income (expense), net $ 681 $ (615 ) $ (49 ) $ (296 ) Realized gain (loss) on foreign currency contracts Other income (expense), net (1,794 ) 511 (2,346 ) (1,068 ) Total net loss on foreign currency contracts $ (1,113 ) $ (104 ) $ (2,395 ) $ (1,364 )</t>
  </si>
  <si>
    <t>Schedule of Derivative Assets, Gross and Net Fair Values</t>
  </si>
  <si>
    <t>The following table presents the gross and net fair values of our derivatives at September 30, 2017 and December 31, 2016 (in thousands): Derivative Asset Positions Derivative Liability Positions September 30, 2017 December 31, 2016 September 30, 2017 December 31, 2016 Gross position - asset / (liability) $ 239 $ 181 $ (142 ) $ (35 ) Netting adjustment (107 ) (35 ) 107 35 Net position - asset / (liability) $ 132 $ 146 $ (35 ) $ —</t>
  </si>
  <si>
    <t>Schedule of Derivative Liabilities, Gross and Net Fair Values</t>
  </si>
  <si>
    <t>Income (Loss) Per Common Share (Tables)</t>
  </si>
  <si>
    <t>Schedule of Earnings Per Share, Basic and Diluted</t>
  </si>
  <si>
    <t>The following table summarizes the basic and diluted income (loss) per share calculations (in thousands, except per share amounts): Three Months Ended Nine Months Ended September 30, September 30, 2017 2016 2017 2016 Numerator Net income (loss) $ 2,296 $ (42,198 ) $ (50,317 ) $ (89,893 ) Less: Net loss attributable to noncontrolling interest — 5,216 — 20,741 Less: Preferred stock dividends — — — (1 ) Net income (loss) available to common shareholders $ 2,296 $ (36,982 ) $ (50,317 ) $ (69,153 ) Denominator Basic weighted average common shares 223,056 177,125 222,847 162,656 Restricted stock units (1) 525 — — — Diluted weighted average common shares (1) 223,581 177,125 222,847 162,656 Income (loss) per common share: Basic $ 0.01 $ (0.21 ) $ (0.23 ) $ (0.43 ) Diluted $ 0.01 $ (0.21 ) $ (0.23 ) $ (0.43 ) (1) Approximate number of shares of potentially convertible preferred stock to common stock up until the time of conversion on August 26, 2016, unvested restricted stock units and stock to be issued pursuant to the ESPP have been excluded from the computation of diluted income (loss) per share as the effect would be anti-dilutive when the results from operations are at a net loss position. — 32,977 624 47,273</t>
  </si>
  <si>
    <t>Segment Information (Tables)</t>
  </si>
  <si>
    <t>Reconciliation of Adjusted Earnings before Interest, Taxes, Depreciation, and Amortization from Segments to Consolidated</t>
  </si>
  <si>
    <t>The following table presents a reconciliation of Segment Adjusted EBITDA to net income (loss) (in thousands): Three Months Ended Nine Months Ended September 30, September 30, 2017 2016 2017 2016 Segment Adjusted EBITDA: International Services $ 11,151 $ 4,532 $ 25,459 $ 31,752 U.S. Services (1) (11,322 ) (5,995 ) (27,775 ) (13,018 ) Tubular Sales (1,333 ) 165 1,736 1,343 Blackhawk 3,477 — 7,653 — 1,973 (1,298 ) 7,073 20,077 Interest income, net 1,019 646 2,170 1,050 Depreciation and amortization (30,650 ) (26,545 ) (92,700 ) (84,278 ) Income tax (expense) benefit (87,613 ) 6,800 (72,419 ) 15,311 Gain on sale of assets 829 46 2,091 1,095 Foreign currency gain (loss) 1,839 (1,696 ) 3,184 (5,907 ) Derecognition of the TRA liability (2) 122,515 — 122,515 — Charges and credits (3) (7,616 ) (20,151 ) (22,231 ) (37,241 ) Net income (loss) $ 2,296 $ (42,198 ) $ (50,317 ) $ (89,893 ) (1) Amounts previously reported as Corporate and other of $159 and $361 for the three and nine months ended September 30, 2016, respectively, have been reclassified to U.S. Services to conform to the current presentation. (2) Please see Note 12 - Related Party Transactions for further discussion. (3) Comprised of Equity-based compensation expense (for the three months ended September 30, 2017 and 2016 : $2,342 and $3,828 , respectively, and for the nine months ended September 30, 2017 and 2016 : $11,458 and $12,356 , respectively), Mergers and acquisition expense (for the three months ended September 30, 2017 and 2016 : none and none , respectively, and for the nine months ended September 30, 2017 and 2016 : $459 and none , respectively), Severance and other charges (for the three months ended September 30, 2017 and 2016 : $1,648 and $14,534 , respectively, and for the nine months ended September 30, 2017 and 2016 : $2,386 and $18,858 , respectively), Unrealized and realized (losses) (for the three months ended September 30, 2017 and 2016 : $(1,123) and $(10) , respectively, and for the nine months ended September 30, 2017 and 2016 : $(2,819) and $(973) , respectively) and Investigation-related matters (for the three months ended September 30, 2017 and 2016 : $2,503 and $1,779 , respectively, and for the nine months ended September 30, 2017 and 2016 : $5,109 and $5,054 , respectively).</t>
  </si>
  <si>
    <t>Schedule of Financial Information, by Reportable Segments</t>
  </si>
  <si>
    <t xml:space="preserve">The following tables set forth certain financial information with respect to our reportable segments (in thousands): International Services U.S. Services Tubular Sales Blackhawk Eliminations Total Three Months Ended September 30, 2017 Revenue from external customers $ 53,742 $ 29,065 $ 7,701 $ 17,575 $ — $ 108,083 Inter-segment revenue 3 4,062 3,111 33 (7,209 ) — Operating loss (2,647 ) (25,453 ) (3,967 ) (3,013 ) — (35,080 ) Adjusted EBITDA 11,151 (11,322 ) (1,333 ) 3,477 — * Three Months Ended September 30, 2016 Revenue from external customers $ 51,028 $ 34,057 $ 20,029 $ — $ — $ 105,114 Inter-segment revenue (1 ) 3,641 5,036 — (8,676 ) — Operating loss (17,697 ) (30,415 ) (820 ) — — (48,932 ) Adjusted EBITDA (1) 4,532 (5,995 ) 165 — — * Nine Months Ended September 30, 2017 Revenue from external customers $ 153,851 $ 89,936 $ 40,787 $ 51,899 $ — $ 336,473 Inter-segment revenue 18 12,890 10,350 105 (23,363 ) — Operating loss (19,140 ) (73,092 ) (782 ) (12,642 ) — (105,656 ) Adjusted EBITDA 25,459 (27,775 ) 1,736 7,653 — * Nine Months Ended September 30, 2016 Revenue from external customers $ 191,440 $ 119,955 $ 68,151 $ — $ — $ 379,546 Inter-segment revenue 45 11,691 15,053 — (26,789 ) — Operating loss (25,834 ) (74,722 ) (1,936 ) — — (102,492 ) Adjusted EBITDA (1) 31,752 (13,018 ) 1,343 — — * (1) Amounts previously reported as Corporate and other of $159 and $361 for the three and nine months ended September 30, 2016, respectively, have been reclassified to U.S. Services to conform to the current presentation. * Non-GAAP financial measure not disclosed. </t>
  </si>
  <si>
    <t>Supplemental Cash Flow Information (Tables)</t>
  </si>
  <si>
    <t>Schedule of Supplemental Cash Flows and Non-Cash Transactions</t>
  </si>
  <si>
    <t>Supplemental cash flows and non-cash transactions were as follows for the periods indicated (in thousands): For the Nine Months Ended September 30, 2017 2016 Non-cash transactions: Change in accounts payable and accrued expenses related to capital expenditures $ 3,983 $ 1,086 Conversion of Preferred Stock — 56,056 Tax receivable agreement liability — (124,646 ) Deferred tax impact of tax receivable agreement — 68,590</t>
  </si>
  <si>
    <t>Basis of Presentation (Details) - USD ($) $ in Thousands</t>
  </si>
  <si>
    <t>Error Corrections and Prior Period Adjustments Restatement [Line Items]</t>
  </si>
  <si>
    <t>As previously reported</t>
  </si>
  <si>
    <t>Noncontrolling Interest (Details) - USD ($) $ in Thousands</t>
  </si>
  <si>
    <t>Noncontrolling Interest [Line Items]</t>
  </si>
  <si>
    <t>Frank's International C.V.</t>
  </si>
  <si>
    <t>Add: Net loss after Mosing Holdings contributed interest to FINV</t>
  </si>
  <si>
    <t>Add: Provision (benefit) for U.S. income taxes of FINV</t>
  </si>
  <si>
    <t>Less: Loss of FINV</t>
  </si>
  <si>
    <t>Noncontrolling interest percentage</t>
  </si>
  <si>
    <t>25.20%</t>
  </si>
  <si>
    <t>Acquisition and Divestitures - Narrative (Details) - USD ($) $ / shares in Units, $ in Thousands, shares in Millions</t>
  </si>
  <si>
    <t>Nov. 01, 2016</t>
  </si>
  <si>
    <t>Aug. 31, 2017</t>
  </si>
  <si>
    <t>Mar. 31, 2017</t>
  </si>
  <si>
    <t>Oct. 31, 2016</t>
  </si>
  <si>
    <t>Business Acquisition [Line Items]</t>
  </si>
  <si>
    <t>Proceeds from sale of aircraft</t>
  </si>
  <si>
    <t>Gain on sale of asset</t>
  </si>
  <si>
    <t>Proceeds from sale of building</t>
  </si>
  <si>
    <t>Blackhawk</t>
  </si>
  <si>
    <t>Goodwill</t>
  </si>
  <si>
    <t>Cash payments to acquire business</t>
  </si>
  <si>
    <t>Shares of common stock to acquire business</t>
  </si>
  <si>
    <t>Total consideration to acquire business</t>
  </si>
  <si>
    <t>Closing share price (in dollars per share)</t>
  </si>
  <si>
    <t>Acquisition and Divestitures - Schedule of Pro Forma Financial Information (Details) - Blackhawk - USD ($) $ / shares in Units, $ in Thousands</t>
  </si>
  <si>
    <t>Revenue</t>
  </si>
  <si>
    <t>Net loss applicable to common shares</t>
  </si>
  <si>
    <t>Loss per common share:</t>
  </si>
  <si>
    <t>Basic and diluted (in dollars per share)</t>
  </si>
  <si>
    <t>Acquisition and Divestitures - Schedule of Recognized Identified Assets Acquired and Liabilities Assumed (Details) - Blackhawk - USD ($) $ in Thousands</t>
  </si>
  <si>
    <t>Current assets, excluding cash, purchase price allocation</t>
  </si>
  <si>
    <t>Property, plant and equipment, purchase price allocation</t>
  </si>
  <si>
    <t>Other long-term assets, purchase price allocation</t>
  </si>
  <si>
    <t>Intangible assets, purchase price allocation</t>
  </si>
  <si>
    <t>Assets acquired, purchase price allocation</t>
  </si>
  <si>
    <t>Current liabilities assumed, purchase price allocation</t>
  </si>
  <si>
    <t>Other long-term liabilities, purchase price allocation</t>
  </si>
  <si>
    <t>Liabilities assumed, purchase price allocation</t>
  </si>
  <si>
    <t>Fair value of net assets acquired, purchase price allocation</t>
  </si>
  <si>
    <t>Total consideration transferred, purchase price allocation</t>
  </si>
  <si>
    <t>Purchase price adjustments</t>
  </si>
  <si>
    <t>Property, plant and equipment, purchase price adjustments</t>
  </si>
  <si>
    <t>Intangible assets, purchase price adjustments</t>
  </si>
  <si>
    <t>Assets acquired, purchase price adjustments</t>
  </si>
  <si>
    <t>Current liabilities assumed, purchase price adjustments</t>
  </si>
  <si>
    <t>Liabilities assumed, purchase price adjustments</t>
  </si>
  <si>
    <t>Fair value of net assets acquired, purchase price adjustments</t>
  </si>
  <si>
    <t>Goodwill, purchase price adjustments</t>
  </si>
  <si>
    <t>Accounts Receivable, net (Details) - USD ($) $ in Thousands</t>
  </si>
  <si>
    <t>Trade accounts receivable, net of allowance of $13,907 and $14,337, respectively</t>
  </si>
  <si>
    <t>Allowance for trade accounts receivable</t>
  </si>
  <si>
    <t>Unbilled revenue</t>
  </si>
  <si>
    <t>Taxes receivable</t>
  </si>
  <si>
    <t>Affiliated</t>
  </si>
  <si>
    <t>Other receivables</t>
  </si>
  <si>
    <t>Total accounts receivable</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Assets held-for-sale, net book value</t>
  </si>
  <si>
    <t>Assets held-for-sale, recognized loss</t>
  </si>
  <si>
    <t>Land</t>
  </si>
  <si>
    <t>Land improvements</t>
  </si>
  <si>
    <t>Land improvements | Minimum</t>
  </si>
  <si>
    <t>Estimated useful lives (in year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Leasehold improvements | Minimum</t>
  </si>
  <si>
    <t>Leasehold improvements | Maximum</t>
  </si>
  <si>
    <t>Construction in progress - machinery and equipment and buildings</t>
  </si>
  <si>
    <t>Property, Plant and Equipment - Depreciation and Amortization Expense (Details) - USD ($) $ in Thousands</t>
  </si>
  <si>
    <t>Other Assets (Details) - USD ($) $ in Thousands</t>
  </si>
  <si>
    <t>Cash surrender value of life insurance policies</t>
  </si>
  <si>
    <t>Deposits</t>
  </si>
  <si>
    <t>Total other assets</t>
  </si>
  <si>
    <t>Accrued and Other Current Liabilities (Details) - USD ($) $ in Thousands</t>
  </si>
  <si>
    <t>Accrued compensation</t>
  </si>
  <si>
    <t>Accrued property and other taxes</t>
  </si>
  <si>
    <t>Accrued severance and other charges</t>
  </si>
  <si>
    <t>Income taxes</t>
  </si>
  <si>
    <t>Accrued purchase orders</t>
  </si>
  <si>
    <t>Total accrued and other current liabilities</t>
  </si>
  <si>
    <t>Debt (Details) - Credit Facility</t>
  </si>
  <si>
    <t>12 Months Ended</t>
  </si>
  <si>
    <t>Sep. 30, 2017USD ($)</t>
  </si>
  <si>
    <t>Dec. 31, 2016USD ($)</t>
  </si>
  <si>
    <t>Sep. 29, 2017USD ($)</t>
  </si>
  <si>
    <t>Apr. 28, 2017USD ($)</t>
  </si>
  <si>
    <t>Citibank Credit Facility</t>
  </si>
  <si>
    <t>Line of Credit Facility [Line Items]</t>
  </si>
  <si>
    <t>Maximum borrowing capacity limit</t>
  </si>
  <si>
    <t>Letters of credit, amount outstanding</t>
  </si>
  <si>
    <t>Line of credit, expiration period (in years)</t>
  </si>
  <si>
    <t>3 years</t>
  </si>
  <si>
    <t>Fixed interest rate, short-term</t>
  </si>
  <si>
    <t>1.25%</t>
  </si>
  <si>
    <t>Fixed interest rate, long-term</t>
  </si>
  <si>
    <t>1.50%</t>
  </si>
  <si>
    <t>Revolving Credit Facility Maturing August 2018 | Revolving Credit Facility</t>
  </si>
  <si>
    <t>Maximum additional borrowing capacity</t>
  </si>
  <si>
    <t>Revolving credit facility, amount outstanding</t>
  </si>
  <si>
    <t>Current borrowing capacity</t>
  </si>
  <si>
    <t>Maximum debt to adjusted EBITDA ratio</t>
  </si>
  <si>
    <t>Minimum EBITDA to interest expense ratio</t>
  </si>
  <si>
    <t>Covenant term, minimum liquidity (no less than)</t>
  </si>
  <si>
    <t>Wavier fee (as a percent)</t>
  </si>
  <si>
    <t>0.05%</t>
  </si>
  <si>
    <t>Revolving Credit Facility Maturing August 2018 | Revolving Credit Facility | Minimum</t>
  </si>
  <si>
    <t>Commitment fee (as a percent)</t>
  </si>
  <si>
    <t>0.25%</t>
  </si>
  <si>
    <t>Revolving Credit Facility Maturing August 2018 | Revolving Credit Facility | Maximum</t>
  </si>
  <si>
    <t>0.375%</t>
  </si>
  <si>
    <t>Revolving Credit Facility Maturing August 2018 | Revolving Credit Facility | Federal Funds Effective Rate | Interest Option 1, Base Rate</t>
  </si>
  <si>
    <t>Basis spread on variable rate (as a percent)</t>
  </si>
  <si>
    <t>0.50%</t>
  </si>
  <si>
    <t>Revolving Credit Facility Maturing August 2018 | Revolving Credit Facility | Eurodollar | Interest Option 1, Base Rate</t>
  </si>
  <si>
    <t>1.00%</t>
  </si>
  <si>
    <t>Revolving Credit Facility Maturing August 2018 | Revolving Credit Facility | Eurodollar | Interest Option 1, Base Rate | Minimum</t>
  </si>
  <si>
    <t>Additional spread on variable rate (as a percent)</t>
  </si>
  <si>
    <t>Revolving Credit Facility Maturing August 2018 | Revolving Credit Facility | Eurodollar | Interest Option 1, Base Rate | Maximum</t>
  </si>
  <si>
    <t>Revolving Credit Facility Maturing August 2018 | Revolving Credit Facility | Eurodollar | Interest Option 2, Adjusted Eurodollar Rate</t>
  </si>
  <si>
    <t>Threshold for change in interest payment schedule (in months)</t>
  </si>
  <si>
    <t>3 months</t>
  </si>
  <si>
    <t>Revolving Credit Facility Maturing August 2018 | Revolving Credit Facility | Eurodollar | Interest Option 2, Adjusted Eurodollar Rate | Minimum</t>
  </si>
  <si>
    <t>Revolving Credit Facility Maturing August 2018 | Revolving Credit Facility | Eurodollar | Interest Option 2, Adjusted Eurodollar Rate | Maximum</t>
  </si>
  <si>
    <t>2.50%</t>
  </si>
  <si>
    <t>Revolving Credit Facility Maturing August 2018 | Letter of Credit</t>
  </si>
  <si>
    <t>Revolving Credit Facility Maturing August 2018 | Swing Line Loan</t>
  </si>
  <si>
    <t>Fair Value Measurements (Details) - USD ($) $ in Thousands</t>
  </si>
  <si>
    <t>Assets:</t>
  </si>
  <si>
    <t>Derivative financial instruments</t>
  </si>
  <si>
    <t>Liabilities:</t>
  </si>
  <si>
    <t>Fair Value, Measurements, Recurring</t>
  </si>
  <si>
    <t>Investments:</t>
  </si>
  <si>
    <t>Cash surrender value of life insurance policies - deferred compensation plan</t>
  </si>
  <si>
    <t>Fair Value, Measurements, Recurring | Deferred compensation plan</t>
  </si>
  <si>
    <t>Deferred compensation plan</t>
  </si>
  <si>
    <t>Fair Value, Measurements, Recurring | Marketable securities - other</t>
  </si>
  <si>
    <t>Marketable securities - other</t>
  </si>
  <si>
    <t>Fair Value, Measurements, Recurring | Quoted Prices in Active Markets (Level 1)</t>
  </si>
  <si>
    <t>Fair Value, Measurements, Recurring | Quoted Prices in Active Markets (Level 1) | Deferred compensation plan</t>
  </si>
  <si>
    <t>Fair Value, Measurements, Recurring | Quoted Prices in Active Markets (Level 1) | Marketable securities - other</t>
  </si>
  <si>
    <t>Fair Value, Measurements, Recurring | Significant Other Observable Inputs (Level 2)</t>
  </si>
  <si>
    <t>Fair Value, Measurements, Recurring | Significant Other Observable Inputs (Level 2) | Deferred compensation plan</t>
  </si>
  <si>
    <t>Fair Value, Measurements, Recurring | Significant Other Observable Inputs (Level 2) | Marketable securities - other</t>
  </si>
  <si>
    <t>Fair Value, Measurements, Recurring | Significant Unobservable Inputs (Level 3)</t>
  </si>
  <si>
    <t>Fair Value, Measurements, Recurring | Significant Unobservable Inputs (Level 3) | Deferred compensation plan</t>
  </si>
  <si>
    <t>Fair Value, Measurements, Recurring | Significant Unobservable Inputs (Level 3) | Marketable securities - other</t>
  </si>
  <si>
    <t>Derivatives - Foreign Currency Derivative Contracts (Details) - Not Designated as Hedging Instrument $ in Thousands</t>
  </si>
  <si>
    <t>Sep. 30, 2017USD ($)$ / €$ / £$ / NOK$ / CAD</t>
  </si>
  <si>
    <t>Dec. 31, 2016USD ($)$ / €$ / £$ / NOK$ / CAD</t>
  </si>
  <si>
    <t>Foreign currency contracts | Canadian dollar</t>
  </si>
  <si>
    <t>Derivative [Line Items]</t>
  </si>
  <si>
    <t>Notional Amount</t>
  </si>
  <si>
    <t>Contractual Exchange Rate | $ / CAD</t>
  </si>
  <si>
    <t>Foreign currency contracts | Euro</t>
  </si>
  <si>
    <t>Contractual Exchange Rate | $ / €</t>
  </si>
  <si>
    <t>Foreign currency contracts | Norwegian krone</t>
  </si>
  <si>
    <t>Contractual Exchange Rate | $ / NOK</t>
  </si>
  <si>
    <t>Foreign currency contracts | Pound sterling</t>
  </si>
  <si>
    <t>Contractual Exchange Rate | $ / £</t>
  </si>
  <si>
    <t>Foreign currency contracts, settled October 13, 2017 | Euro</t>
  </si>
  <si>
    <t>Foreign currency contracts, settled January 13, 2017 | Euro</t>
  </si>
  <si>
    <t>Derivatives - Balance Sheet Location and Fair Value of Derivative Contracts (Details) - USD ($) $ in Thousands</t>
  </si>
  <si>
    <t>Derivative assets</t>
  </si>
  <si>
    <t>Derivative liabilities</t>
  </si>
  <si>
    <t>Not Designated as Hedging Instrument | Foreign currency contracts | Accounts receivable, net</t>
  </si>
  <si>
    <t>Not Designated as Hedging Instrument | Foreign currency contracts | Accrued and other current liabilities</t>
  </si>
  <si>
    <t>Derivatives - Impact of Derivative Instruments on Income Statement (Details) - Not Designated as Hedging Instrument - Other income (expense), net - Foreign currency contracts - USD ($) $ in Thousands</t>
  </si>
  <si>
    <t>Unrealized gain (loss) on foreign currency contracts</t>
  </si>
  <si>
    <t>Realized gain (loss) on foreign currency contracts</t>
  </si>
  <si>
    <t>Total net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Related Party Transactions (Details) $ in Thousands</t>
  </si>
  <si>
    <t>Aug. 26, 2016</t>
  </si>
  <si>
    <t>Sep. 30, 2016USD ($)</t>
  </si>
  <si>
    <t>Related Party Transaction [Line Items]</t>
  </si>
  <si>
    <t>Net book value associated with buildings</t>
  </si>
  <si>
    <t>Net charter expense</t>
  </si>
  <si>
    <t>Conversion ratio, preferred stock to common stock</t>
  </si>
  <si>
    <t>Percentage of tax benefits realized payable</t>
  </si>
  <si>
    <t>85.00%</t>
  </si>
  <si>
    <t>Percentage retained under tax receivable agreement</t>
  </si>
  <si>
    <t>15.00%</t>
  </si>
  <si>
    <t>Cumulative deficit, period (in months)</t>
  </si>
  <si>
    <t>36 months</t>
  </si>
  <si>
    <t>Tax receivable agreement, liability</t>
  </si>
  <si>
    <t>Estimated termination payment</t>
  </si>
  <si>
    <t>Discount rate, tax receivable agreement liability</t>
  </si>
  <si>
    <t>5.63%</t>
  </si>
  <si>
    <t>Estimated useful life (in years)</t>
  </si>
  <si>
    <t>Affiliated Entity</t>
  </si>
  <si>
    <t>Lessee, operating lease, renewal term (in months)</t>
  </si>
  <si>
    <t>Rent expense</t>
  </si>
  <si>
    <t>Affiliated Entity | Buildings and improvements</t>
  </si>
  <si>
    <t>Affiliated Entity | Leasehold improvements</t>
  </si>
  <si>
    <t>Western Airways</t>
  </si>
  <si>
    <t>Income (Loss) Per Common Share (Details) - USD ($) $ / shares in Units, shares in Thousands, $ in Thousands</t>
  </si>
  <si>
    <t>Numerator</t>
  </si>
  <si>
    <t>Less: Net loss attributable to noncontrolling interest</t>
  </si>
  <si>
    <t>Less: Preferred stock dividends</t>
  </si>
  <si>
    <t>Denominator</t>
  </si>
  <si>
    <t>Basic weighted average common shares</t>
  </si>
  <si>
    <t>Restricted stock units (in shares)</t>
  </si>
  <si>
    <t>Diluted weighted average common shares</t>
  </si>
  <si>
    <t>Approximate number of shares of potentially convertible preferred stock to common stock up until the time of conversion on August 26, 2016, unvested restricted stock units and stock to be issued pursuant to the ESPP have been excluded from the computation of diluted income (loss) per share as the effect would be anti-dilutive when the results from operations are at a net loss position.</t>
  </si>
  <si>
    <t>Income Taxes (Details)</t>
  </si>
  <si>
    <t>Effective income tax rate</t>
  </si>
  <si>
    <t>97.40%</t>
  </si>
  <si>
    <t>13.90%</t>
  </si>
  <si>
    <t>327.70%</t>
  </si>
  <si>
    <t>14.60%</t>
  </si>
  <si>
    <t>Segment Information (Details) $ in Thousands</t>
  </si>
  <si>
    <t>Sep. 30, 2017USD ($)segmentft</t>
  </si>
  <si>
    <t>Segment Reporting Information [Line Items]</t>
  </si>
  <si>
    <t>Number of reportable segments | segment</t>
  </si>
  <si>
    <t>Investigation-related matters | $</t>
  </si>
  <si>
    <t>Maximum | Tubular Sales</t>
  </si>
  <si>
    <t>Length of tubulars used as caissons or pilings (in feet) (up to) | ft</t>
  </si>
  <si>
    <t>Segment Information - Reconciliation of Adjusted Earnings before Interest, Taxes, Depreciation, and Amortization from Segments to Consolidated (Details) - USD ($) $ in Thousands</t>
  </si>
  <si>
    <t>Segment Reporting, Reconciling Item for Operating Profit (Loss) from Segment to Consolidated [Line Items]</t>
  </si>
  <si>
    <t>Income tax (expense) benefit</t>
  </si>
  <si>
    <t>Merger and acquisition expense</t>
  </si>
  <si>
    <t>Unrealized and realized gains (losses)</t>
  </si>
  <si>
    <t>Investigation-related matters</t>
  </si>
  <si>
    <t>Operating segments</t>
  </si>
  <si>
    <t>Adjusted EBITDA</t>
  </si>
  <si>
    <t>Operating segments | International Services</t>
  </si>
  <si>
    <t>Operating segments | U.S. Services</t>
  </si>
  <si>
    <t>Operating segments | Tubular Sales</t>
  </si>
  <si>
    <t>Operating segments | Blackhawk</t>
  </si>
  <si>
    <t>Segment Reconciling Items</t>
  </si>
  <si>
    <t>Charges and credits</t>
  </si>
  <si>
    <t>As previously reported | Corporate, Non-Segment</t>
  </si>
  <si>
    <t>Segment Information - Financial Information with Respect to Reportable Segments (Details) - USD ($) $ in Thousands</t>
  </si>
  <si>
    <t>Revenue from External Customer [Line Items]</t>
  </si>
  <si>
    <t>International Services</t>
  </si>
  <si>
    <t>U.S. Services</t>
  </si>
  <si>
    <t>Tubular Sales</t>
  </si>
  <si>
    <t>Eliminations</t>
  </si>
  <si>
    <t>Eliminations | International Services</t>
  </si>
  <si>
    <t>Eliminations | U.S. Services</t>
  </si>
  <si>
    <t>Eliminations | Tubular Sales</t>
  </si>
  <si>
    <t>Eliminations | Blackhawk</t>
  </si>
  <si>
    <t>Supplemental Cash Flow Information (Details) - USD ($) $ in Thousands</t>
  </si>
  <si>
    <t>Change in accounts payable and accrued expenses related to capital expenditures</t>
  </si>
  <si>
    <t>Conversion of Preferred Stock</t>
  </si>
  <si>
    <t>Tax receivable agreement liability</t>
  </si>
  <si>
    <t>Deferred tax impact of tax receivable agree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3107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97</v>
      </c>
    </row>
    <row r="4" spans="1:2">
      <c r="A4" s="4" t="s">
        <v>28</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3338</v>
      </c>
      <c r="C3" s="7" t="n">
        <v>319526</v>
      </c>
    </row>
    <row r="4" spans="1:3">
      <c r="A4" s="4" t="s">
        <v>26</v>
      </c>
      <c r="B4" s="5" t="n">
        <v>60598</v>
      </c>
      <c r="C4" s="5" t="n">
        <v>0</v>
      </c>
    </row>
    <row r="5" spans="1:3">
      <c r="A5" s="4" t="s">
        <v>27</v>
      </c>
      <c r="B5" s="5" t="n">
        <v>140906</v>
      </c>
      <c r="C5" s="5" t="n">
        <v>167417</v>
      </c>
    </row>
    <row r="6" spans="1:3">
      <c r="A6" s="4" t="s">
        <v>28</v>
      </c>
      <c r="B6" s="5" t="n">
        <v>132961</v>
      </c>
      <c r="C6" s="5" t="n">
        <v>139079</v>
      </c>
    </row>
    <row r="7" spans="1:3">
      <c r="A7" s="4" t="s">
        <v>29</v>
      </c>
      <c r="B7" s="5" t="n">
        <v>3792</v>
      </c>
      <c r="C7" s="5" t="n">
        <v>0</v>
      </c>
    </row>
    <row r="8" spans="1:3">
      <c r="A8" s="4" t="s">
        <v>30</v>
      </c>
      <c r="B8" s="5" t="n">
        <v>6893</v>
      </c>
      <c r="C8" s="5" t="n">
        <v>14027</v>
      </c>
    </row>
    <row r="9" spans="1:3">
      <c r="A9" s="4" t="s">
        <v>31</v>
      </c>
      <c r="B9" s="5" t="n">
        <v>578488</v>
      </c>
      <c r="C9" s="5" t="n">
        <v>640049</v>
      </c>
    </row>
    <row r="10" spans="1:3">
      <c r="A10" s="4" t="s">
        <v>32</v>
      </c>
      <c r="B10" s="5" t="n">
        <v>497784</v>
      </c>
      <c r="C10" s="5" t="n">
        <v>567024</v>
      </c>
    </row>
    <row r="11" spans="1:3">
      <c r="A11" s="4" t="s">
        <v>33</v>
      </c>
      <c r="B11" s="5" t="n">
        <v>247699</v>
      </c>
      <c r="C11" s="5" t="n">
        <v>256146</v>
      </c>
    </row>
    <row r="12" spans="1:3">
      <c r="A12" s="4" t="s">
        <v>34</v>
      </c>
      <c r="B12" s="5" t="n">
        <v>0</v>
      </c>
      <c r="C12" s="5" t="n">
        <v>79309</v>
      </c>
    </row>
    <row r="13" spans="1:3">
      <c r="A13" s="4" t="s">
        <v>35</v>
      </c>
      <c r="B13" s="5" t="n">
        <v>33344</v>
      </c>
      <c r="C13" s="5" t="n">
        <v>45533</v>
      </c>
    </row>
    <row r="14" spans="1:3">
      <c r="A14" s="4" t="s">
        <v>36</v>
      </c>
      <c r="B14" s="5" t="n">
        <v>1357315</v>
      </c>
      <c r="C14" s="5" t="n">
        <v>1588061</v>
      </c>
    </row>
    <row r="15" spans="1:3">
      <c r="A15" s="3" t="s">
        <v>37</v>
      </c>
    </row>
    <row r="16" spans="1:3">
      <c r="A16" s="4" t="s">
        <v>38</v>
      </c>
      <c r="B16" s="5" t="n">
        <v>87</v>
      </c>
      <c r="C16" s="5" t="n">
        <v>276</v>
      </c>
    </row>
    <row r="17" spans="1:3">
      <c r="A17" s="4" t="s">
        <v>39</v>
      </c>
      <c r="B17" s="5" t="n">
        <v>21172</v>
      </c>
      <c r="C17" s="5" t="n">
        <v>16081</v>
      </c>
    </row>
    <row r="18" spans="1:3">
      <c r="A18" s="4" t="s">
        <v>40</v>
      </c>
      <c r="B18" s="5" t="n">
        <v>9035</v>
      </c>
      <c r="C18" s="5" t="n">
        <v>18072</v>
      </c>
    </row>
    <row r="19" spans="1:3">
      <c r="A19" s="4" t="s">
        <v>41</v>
      </c>
      <c r="B19" s="5" t="n">
        <v>75094</v>
      </c>
      <c r="C19" s="5" t="n">
        <v>64950</v>
      </c>
    </row>
    <row r="20" spans="1:3">
      <c r="A20" s="4" t="s">
        <v>42</v>
      </c>
      <c r="B20" s="5" t="n">
        <v>105388</v>
      </c>
      <c r="C20" s="5" t="n">
        <v>99379</v>
      </c>
    </row>
    <row r="21" spans="1:3">
      <c r="A21" s="4" t="s">
        <v>43</v>
      </c>
      <c r="B21" s="5" t="n">
        <v>254</v>
      </c>
      <c r="C21" s="5" t="n">
        <v>20951</v>
      </c>
    </row>
    <row r="22" spans="1:3">
      <c r="A22" s="4" t="s">
        <v>44</v>
      </c>
      <c r="B22" s="5" t="n">
        <v>28190</v>
      </c>
      <c r="C22" s="5" t="n">
        <v>156412</v>
      </c>
    </row>
    <row r="23" spans="1:3">
      <c r="A23" s="4" t="s">
        <v>45</v>
      </c>
      <c r="B23" s="5" t="n">
        <v>133832</v>
      </c>
      <c r="C23" s="5" t="n">
        <v>276742</v>
      </c>
    </row>
    <row r="24" spans="1:3">
      <c r="A24" s="4" t="s">
        <v>46</v>
      </c>
      <c r="B24" s="4" t="s">
        <v>47</v>
      </c>
      <c r="C24" s="4" t="s">
        <v>47</v>
      </c>
    </row>
    <row r="25" spans="1:3">
      <c r="A25" s="3" t="s">
        <v>48</v>
      </c>
    </row>
    <row r="26" spans="1:3">
      <c r="A26" s="4" t="s">
        <v>49</v>
      </c>
      <c r="B26" s="5" t="n">
        <v>2810</v>
      </c>
      <c r="C26" s="5" t="n">
        <v>2802</v>
      </c>
    </row>
    <row r="27" spans="1:3">
      <c r="A27" s="4" t="s">
        <v>50</v>
      </c>
      <c r="B27" s="5" t="n">
        <v>1048498</v>
      </c>
      <c r="C27" s="5" t="n">
        <v>1036786</v>
      </c>
    </row>
    <row r="28" spans="1:3">
      <c r="A28" s="4" t="s">
        <v>51</v>
      </c>
      <c r="B28" s="5" t="n">
        <v>215793</v>
      </c>
      <c r="C28" s="5" t="n">
        <v>317270</v>
      </c>
    </row>
    <row r="29" spans="1:3">
      <c r="A29" s="4" t="s">
        <v>52</v>
      </c>
      <c r="B29" s="5" t="n">
        <v>-30510</v>
      </c>
      <c r="C29" s="5" t="n">
        <v>-32977</v>
      </c>
    </row>
    <row r="30" spans="1:3">
      <c r="A30" s="4" t="s">
        <v>53</v>
      </c>
      <c r="B30" s="5" t="n">
        <v>-13108</v>
      </c>
      <c r="C30" s="5" t="n">
        <v>-12562</v>
      </c>
    </row>
    <row r="31" spans="1:3">
      <c r="A31" s="4" t="s">
        <v>54</v>
      </c>
      <c r="B31" s="5" t="n">
        <v>1223483</v>
      </c>
      <c r="C31" s="5" t="n">
        <v>1311319</v>
      </c>
    </row>
    <row r="32" spans="1:3">
      <c r="A32" s="4" t="s">
        <v>55</v>
      </c>
      <c r="B32" s="7" t="n">
        <v>1357315</v>
      </c>
      <c r="C32" s="7" t="n">
        <v>1588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6</v>
      </c>
    </row>
    <row r="4" spans="1:2">
      <c r="A4" s="4" t="s">
        <v>185</v>
      </c>
      <c r="B4" s="4" t="s">
        <v>236</v>
      </c>
    </row>
    <row r="5" spans="1:2">
      <c r="A5" s="4" t="s">
        <v>237</v>
      </c>
      <c r="B5" s="4" t="s">
        <v>238</v>
      </c>
    </row>
    <row r="6" spans="1:2">
      <c r="A6" s="4" t="s">
        <v>26</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798096000</v>
      </c>
      <c r="C4" s="5" t="n">
        <v>798096000</v>
      </c>
    </row>
    <row r="5" spans="1:3">
      <c r="A5" s="4" t="s">
        <v>60</v>
      </c>
      <c r="B5" s="5" t="n">
        <v>223906195</v>
      </c>
      <c r="C5" s="5" t="n">
        <v>223161356</v>
      </c>
    </row>
    <row r="6" spans="1:3">
      <c r="A6" s="4" t="s">
        <v>61</v>
      </c>
      <c r="B6" s="5" t="n">
        <v>223061559</v>
      </c>
      <c r="C6" s="5" t="n">
        <v>222401427</v>
      </c>
    </row>
    <row r="7" spans="1:3">
      <c r="A7" s="4" t="s">
        <v>62</v>
      </c>
      <c r="B7" s="5" t="n">
        <v>844636</v>
      </c>
      <c r="C7" s="5" t="n">
        <v>759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33</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2547</v>
      </c>
      <c r="C4" s="7" t="n">
        <v>85698</v>
      </c>
      <c r="D4" s="7" t="n">
        <v>272402</v>
      </c>
      <c r="E4" s="7" t="n">
        <v>312132</v>
      </c>
    </row>
    <row r="5" spans="1:5">
      <c r="A5" s="4" t="s">
        <v>68</v>
      </c>
      <c r="B5" s="5" t="n">
        <v>15536</v>
      </c>
      <c r="C5" s="5" t="n">
        <v>19416</v>
      </c>
      <c r="D5" s="5" t="n">
        <v>64071</v>
      </c>
      <c r="E5" s="5" t="n">
        <v>67414</v>
      </c>
    </row>
    <row r="6" spans="1:5">
      <c r="A6" s="4" t="s">
        <v>69</v>
      </c>
      <c r="B6" s="5" t="n">
        <v>108083</v>
      </c>
      <c r="C6" s="5" t="n">
        <v>105114</v>
      </c>
      <c r="D6" s="5" t="n">
        <v>336473</v>
      </c>
      <c r="E6" s="5" t="n">
        <v>379546</v>
      </c>
    </row>
    <row r="7" spans="1:5">
      <c r="A7" s="3" t="s">
        <v>70</v>
      </c>
    </row>
    <row r="8" spans="1:5">
      <c r="A8" s="4" t="s">
        <v>67</v>
      </c>
      <c r="B8" s="5" t="n">
        <v>60981</v>
      </c>
      <c r="C8" s="5" t="n">
        <v>57307</v>
      </c>
      <c r="D8" s="5" t="n">
        <v>178865</v>
      </c>
      <c r="E8" s="5" t="n">
        <v>189965</v>
      </c>
    </row>
    <row r="9" spans="1:5">
      <c r="A9" s="4" t="s">
        <v>68</v>
      </c>
      <c r="B9" s="5" t="n">
        <v>10750</v>
      </c>
      <c r="C9" s="5" t="n">
        <v>16029</v>
      </c>
      <c r="D9" s="5" t="n">
        <v>45162</v>
      </c>
      <c r="E9" s="5" t="n">
        <v>51446</v>
      </c>
    </row>
    <row r="10" spans="1:5">
      <c r="A10" s="4" t="s">
        <v>71</v>
      </c>
      <c r="B10" s="5" t="n">
        <v>39963</v>
      </c>
      <c r="C10" s="5" t="n">
        <v>39677</v>
      </c>
      <c r="D10" s="5" t="n">
        <v>125107</v>
      </c>
      <c r="E10" s="5" t="n">
        <v>138586</v>
      </c>
    </row>
    <row r="11" spans="1:5">
      <c r="A11" s="4" t="s">
        <v>72</v>
      </c>
      <c r="B11" s="5" t="n">
        <v>30650</v>
      </c>
      <c r="C11" s="5" t="n">
        <v>26545</v>
      </c>
      <c r="D11" s="5" t="n">
        <v>92700</v>
      </c>
      <c r="E11" s="5" t="n">
        <v>84278</v>
      </c>
    </row>
    <row r="12" spans="1:5">
      <c r="A12" s="4" t="s">
        <v>73</v>
      </c>
      <c r="B12" s="5" t="n">
        <v>1648</v>
      </c>
      <c r="C12" s="5" t="n">
        <v>14534</v>
      </c>
      <c r="D12" s="5" t="n">
        <v>2386</v>
      </c>
      <c r="E12" s="5" t="n">
        <v>18858</v>
      </c>
    </row>
    <row r="13" spans="1:5">
      <c r="A13" s="4" t="s">
        <v>74</v>
      </c>
      <c r="B13" s="5" t="n">
        <v>-829</v>
      </c>
      <c r="C13" s="5" t="n">
        <v>-46</v>
      </c>
      <c r="D13" s="5" t="n">
        <v>-2091</v>
      </c>
      <c r="E13" s="5" t="n">
        <v>-1095</v>
      </c>
    </row>
    <row r="14" spans="1:5">
      <c r="A14" s="4" t="s">
        <v>75</v>
      </c>
      <c r="B14" s="5" t="n">
        <v>-35080</v>
      </c>
      <c r="C14" s="5" t="n">
        <v>-48932</v>
      </c>
      <c r="D14" s="5" t="n">
        <v>-105656</v>
      </c>
      <c r="E14" s="5" t="n">
        <v>-102492</v>
      </c>
    </row>
    <row r="15" spans="1:5">
      <c r="A15" s="3" t="s">
        <v>76</v>
      </c>
    </row>
    <row r="16" spans="1:5">
      <c r="A16" s="4" t="s">
        <v>77</v>
      </c>
      <c r="B16" s="5" t="n">
        <v>122515</v>
      </c>
      <c r="C16" s="5" t="n">
        <v>0</v>
      </c>
      <c r="D16" s="5" t="n">
        <v>122515</v>
      </c>
      <c r="E16" s="5" t="n">
        <v>0</v>
      </c>
    </row>
    <row r="17" spans="1:5">
      <c r="A17" s="4" t="s">
        <v>78</v>
      </c>
      <c r="B17" s="5" t="n">
        <v>-384</v>
      </c>
      <c r="C17" s="5" t="n">
        <v>984</v>
      </c>
      <c r="D17" s="5" t="n">
        <v>348</v>
      </c>
      <c r="E17" s="5" t="n">
        <v>2145</v>
      </c>
    </row>
    <row r="18" spans="1:5">
      <c r="A18" s="4" t="s">
        <v>79</v>
      </c>
      <c r="B18" s="5" t="n">
        <v>1019</v>
      </c>
      <c r="C18" s="5" t="n">
        <v>646</v>
      </c>
      <c r="D18" s="5" t="n">
        <v>2170</v>
      </c>
      <c r="E18" s="5" t="n">
        <v>1050</v>
      </c>
    </row>
    <row r="19" spans="1:5">
      <c r="A19" s="4" t="s">
        <v>80</v>
      </c>
      <c r="B19" s="5" t="n">
        <v>0</v>
      </c>
      <c r="C19" s="5" t="n">
        <v>0</v>
      </c>
      <c r="D19" s="5" t="n">
        <v>-459</v>
      </c>
      <c r="E19" s="5" t="n">
        <v>0</v>
      </c>
    </row>
    <row r="20" spans="1:5">
      <c r="A20" s="4" t="s">
        <v>81</v>
      </c>
      <c r="B20" s="5" t="n">
        <v>1839</v>
      </c>
      <c r="C20" s="5" t="n">
        <v>-1696</v>
      </c>
      <c r="D20" s="5" t="n">
        <v>3184</v>
      </c>
      <c r="E20" s="5" t="n">
        <v>-5907</v>
      </c>
    </row>
    <row r="21" spans="1:5">
      <c r="A21" s="4" t="s">
        <v>82</v>
      </c>
      <c r="B21" s="5" t="n">
        <v>124989</v>
      </c>
      <c r="C21" s="5" t="n">
        <v>-66</v>
      </c>
      <c r="D21" s="5" t="n">
        <v>127758</v>
      </c>
      <c r="E21" s="5" t="n">
        <v>-2712</v>
      </c>
    </row>
    <row r="22" spans="1:5">
      <c r="A22" s="4" t="s">
        <v>83</v>
      </c>
      <c r="B22" s="5" t="n">
        <v>89909</v>
      </c>
      <c r="C22" s="5" t="n">
        <v>-48998</v>
      </c>
      <c r="D22" s="5" t="n">
        <v>22102</v>
      </c>
      <c r="E22" s="5" t="n">
        <v>-105204</v>
      </c>
    </row>
    <row r="23" spans="1:5">
      <c r="A23" s="4" t="s">
        <v>84</v>
      </c>
      <c r="B23" s="5" t="n">
        <v>87613</v>
      </c>
      <c r="C23" s="5" t="n">
        <v>-6800</v>
      </c>
      <c r="D23" s="5" t="n">
        <v>72419</v>
      </c>
      <c r="E23" s="5" t="n">
        <v>-15311</v>
      </c>
    </row>
    <row r="24" spans="1:5">
      <c r="A24" s="4" t="s">
        <v>85</v>
      </c>
      <c r="B24" s="5" t="n">
        <v>2296</v>
      </c>
      <c r="C24" s="5" t="n">
        <v>-42198</v>
      </c>
      <c r="D24" s="5" t="n">
        <v>-50317</v>
      </c>
      <c r="E24" s="5" t="n">
        <v>-89893</v>
      </c>
    </row>
    <row r="25" spans="1:5">
      <c r="A25" s="4" t="s">
        <v>86</v>
      </c>
      <c r="B25" s="5" t="n">
        <v>0</v>
      </c>
      <c r="C25" s="5" t="n">
        <v>-5216</v>
      </c>
      <c r="D25" s="5" t="n">
        <v>0</v>
      </c>
      <c r="E25" s="5" t="n">
        <v>-20741</v>
      </c>
    </row>
    <row r="26" spans="1:5">
      <c r="A26" s="4" t="s">
        <v>87</v>
      </c>
      <c r="B26" s="5" t="n">
        <v>2296</v>
      </c>
      <c r="C26" s="5" t="n">
        <v>-36982</v>
      </c>
      <c r="D26" s="5" t="n">
        <v>-50317</v>
      </c>
      <c r="E26" s="5" t="n">
        <v>-69152</v>
      </c>
    </row>
    <row r="27" spans="1:5">
      <c r="A27" s="4" t="s">
        <v>88</v>
      </c>
      <c r="B27" s="5" t="n">
        <v>0</v>
      </c>
      <c r="C27" s="5" t="n">
        <v>0</v>
      </c>
      <c r="D27" s="5" t="n">
        <v>0</v>
      </c>
      <c r="E27" s="5" t="n">
        <v>-1</v>
      </c>
    </row>
    <row r="28" spans="1:5">
      <c r="A28" s="4" t="s">
        <v>89</v>
      </c>
      <c r="B28" s="7" t="n">
        <v>2296</v>
      </c>
      <c r="C28" s="7" t="n">
        <v>-36982</v>
      </c>
      <c r="D28" s="7" t="n">
        <v>-50317</v>
      </c>
      <c r="E28" s="7" t="n">
        <v>-69153</v>
      </c>
    </row>
    <row r="29" spans="1:5">
      <c r="A29" s="4" t="s">
        <v>90</v>
      </c>
      <c r="B29" s="9" t="n">
        <v>0.075</v>
      </c>
      <c r="C29" s="9" t="n">
        <v>0.075</v>
      </c>
      <c r="D29" s="9" t="n">
        <v>0.225</v>
      </c>
      <c r="E29" s="9" t="n">
        <v>0.375</v>
      </c>
    </row>
    <row r="30" spans="1:5">
      <c r="A30" s="3" t="s">
        <v>91</v>
      </c>
    </row>
    <row r="31" spans="1:5">
      <c r="A31" s="4" t="s">
        <v>92</v>
      </c>
      <c r="B31" s="10" t="n">
        <v>0.01</v>
      </c>
      <c r="C31" s="10" t="n">
        <v>-0.21</v>
      </c>
      <c r="D31" s="10" t="n">
        <v>-0.23</v>
      </c>
      <c r="E31" s="10" t="n">
        <v>-0.43</v>
      </c>
    </row>
    <row r="32" spans="1:5">
      <c r="A32" s="4" t="s">
        <v>93</v>
      </c>
      <c r="B32" s="11" t="n">
        <v>0.01</v>
      </c>
      <c r="C32" s="11" t="n">
        <v>-0.21</v>
      </c>
      <c r="D32" s="11" t="n">
        <v>-0.23</v>
      </c>
      <c r="E32" s="11" t="n">
        <v>-0.43</v>
      </c>
    </row>
    <row r="33" spans="1:5">
      <c r="A33" s="3" t="s">
        <v>94</v>
      </c>
    </row>
    <row r="34" spans="1:5">
      <c r="A34" s="4" t="s">
        <v>95</v>
      </c>
      <c r="B34" s="5" t="n">
        <v>223056</v>
      </c>
      <c r="C34" s="5" t="n">
        <v>177125</v>
      </c>
      <c r="D34" s="5" t="n">
        <v>222847</v>
      </c>
      <c r="E34" s="5" t="n">
        <v>162656</v>
      </c>
    </row>
    <row r="35" spans="1:5">
      <c r="A35" s="4" t="s">
        <v>96</v>
      </c>
      <c r="B35" s="5" t="n">
        <v>223581</v>
      </c>
      <c r="C35" s="5" t="n">
        <v>177125</v>
      </c>
      <c r="D35" s="5" t="n">
        <v>222847</v>
      </c>
      <c r="E35" s="5" t="n">
        <v>162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4</v>
      </c>
      <c r="B1" s="2" t="s">
        <v>64</v>
      </c>
      <c r="D1" s="2" t="s">
        <v>1</v>
      </c>
    </row>
    <row r="2" spans="1:5">
      <c r="B2" s="2" t="s">
        <v>2</v>
      </c>
      <c r="C2" s="2" t="s">
        <v>65</v>
      </c>
      <c r="D2" s="2" t="s">
        <v>2</v>
      </c>
      <c r="E2" s="2" t="s">
        <v>65</v>
      </c>
    </row>
    <row r="3" spans="1:5">
      <c r="A3" s="3" t="s">
        <v>295</v>
      </c>
    </row>
    <row r="4" spans="1:5">
      <c r="A4" s="4" t="s">
        <v>67</v>
      </c>
      <c r="B4" s="7" t="n">
        <v>60981</v>
      </c>
      <c r="C4" s="7" t="n">
        <v>57307</v>
      </c>
      <c r="D4" s="7" t="n">
        <v>178865</v>
      </c>
      <c r="E4" s="7" t="n">
        <v>189965</v>
      </c>
    </row>
    <row r="5" spans="1:5">
      <c r="A5" s="4" t="s">
        <v>68</v>
      </c>
      <c r="B5" s="5" t="n">
        <v>10750</v>
      </c>
      <c r="C5" s="5" t="n">
        <v>16029</v>
      </c>
      <c r="D5" s="5" t="n">
        <v>45162</v>
      </c>
      <c r="E5" s="5" t="n">
        <v>51446</v>
      </c>
    </row>
    <row r="6" spans="1:5">
      <c r="A6" s="4" t="s">
        <v>71</v>
      </c>
      <c r="B6" s="7" t="n">
        <v>39963</v>
      </c>
      <c r="C6" s="5" t="n">
        <v>39677</v>
      </c>
      <c r="D6" s="7" t="n">
        <v>125107</v>
      </c>
      <c r="E6" s="5" t="n">
        <v>138586</v>
      </c>
    </row>
    <row r="7" spans="1:5">
      <c r="A7" s="4" t="s">
        <v>296</v>
      </c>
    </row>
    <row r="8" spans="1:5">
      <c r="A8" s="3" t="s">
        <v>295</v>
      </c>
    </row>
    <row r="9" spans="1:5">
      <c r="A9" s="4" t="s">
        <v>67</v>
      </c>
      <c r="C9" s="5" t="n">
        <v>47002</v>
      </c>
      <c r="E9" s="5" t="n">
        <v>155367</v>
      </c>
    </row>
    <row r="10" spans="1:5">
      <c r="A10" s="4" t="s">
        <v>68</v>
      </c>
      <c r="C10" s="5" t="n">
        <v>13237</v>
      </c>
      <c r="E10" s="5" t="n">
        <v>42594</v>
      </c>
    </row>
    <row r="11" spans="1:5">
      <c r="A11" s="4" t="s">
        <v>71</v>
      </c>
      <c r="C11" s="5" t="n">
        <v>52774</v>
      </c>
      <c r="E11" s="5" t="n">
        <v>182036</v>
      </c>
    </row>
    <row r="12" spans="1:5">
      <c r="A12" s="4" t="s">
        <v>237</v>
      </c>
    </row>
    <row r="13" spans="1:5">
      <c r="A13" s="3" t="s">
        <v>295</v>
      </c>
    </row>
    <row r="14" spans="1:5">
      <c r="A14" s="4" t="s">
        <v>67</v>
      </c>
      <c r="C14" s="5" t="n">
        <v>10305</v>
      </c>
      <c r="E14" s="5" t="n">
        <v>34598</v>
      </c>
    </row>
    <row r="15" spans="1:5">
      <c r="A15" s="4" t="s">
        <v>68</v>
      </c>
      <c r="C15" s="5" t="n">
        <v>2792</v>
      </c>
      <c r="E15" s="5" t="n">
        <v>8852</v>
      </c>
    </row>
    <row r="16" spans="1:5">
      <c r="A16" s="4" t="s">
        <v>71</v>
      </c>
      <c r="C16" s="7" t="n">
        <v>-13097</v>
      </c>
      <c r="E16" s="7" t="n">
        <v>-434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7</v>
      </c>
      <c r="B1" s="2" t="s">
        <v>64</v>
      </c>
      <c r="D1" s="2" t="s">
        <v>1</v>
      </c>
    </row>
    <row r="2" spans="1:5">
      <c r="B2" s="2" t="s">
        <v>2</v>
      </c>
      <c r="C2" s="2" t="s">
        <v>65</v>
      </c>
      <c r="D2" s="2" t="s">
        <v>2</v>
      </c>
      <c r="E2" s="2" t="s">
        <v>65</v>
      </c>
    </row>
    <row r="3" spans="1:5">
      <c r="A3" s="3" t="s">
        <v>298</v>
      </c>
    </row>
    <row r="4" spans="1:5">
      <c r="A4" s="4" t="s">
        <v>122</v>
      </c>
      <c r="B4" s="7" t="n">
        <v>2296</v>
      </c>
      <c r="C4" s="7" t="n">
        <v>-42198</v>
      </c>
      <c r="D4" s="7" t="n">
        <v>-50317</v>
      </c>
      <c r="E4" s="7" t="n">
        <v>-89893</v>
      </c>
    </row>
    <row r="5" spans="1:5">
      <c r="A5" s="4" t="s">
        <v>83</v>
      </c>
      <c r="B5" s="5" t="n">
        <v>89909</v>
      </c>
      <c r="C5" s="5" t="n">
        <v>-48998</v>
      </c>
      <c r="D5" s="5" t="n">
        <v>22102</v>
      </c>
      <c r="E5" s="5" t="n">
        <v>-105204</v>
      </c>
    </row>
    <row r="6" spans="1:5">
      <c r="A6" s="4" t="s">
        <v>86</v>
      </c>
      <c r="B6" s="7" t="n">
        <v>0</v>
      </c>
      <c r="C6" s="5" t="n">
        <v>-5216</v>
      </c>
      <c r="D6" s="7" t="n">
        <v>0</v>
      </c>
      <c r="E6" s="5" t="n">
        <v>-20741</v>
      </c>
    </row>
    <row r="7" spans="1:5">
      <c r="A7" s="4" t="s">
        <v>299</v>
      </c>
    </row>
    <row r="8" spans="1:5">
      <c r="A8" s="3" t="s">
        <v>298</v>
      </c>
    </row>
    <row r="9" spans="1:5">
      <c r="A9" s="4" t="s">
        <v>122</v>
      </c>
      <c r="C9" s="5" t="n">
        <v>-42198</v>
      </c>
      <c r="E9" s="5" t="n">
        <v>-89893</v>
      </c>
    </row>
    <row r="10" spans="1:5">
      <c r="A10" s="4" t="s">
        <v>300</v>
      </c>
      <c r="C10" s="5" t="n">
        <v>18355</v>
      </c>
      <c r="E10" s="5" t="n">
        <v>18355</v>
      </c>
    </row>
    <row r="11" spans="1:5">
      <c r="A11" s="4" t="s">
        <v>301</v>
      </c>
      <c r="C11" s="5" t="n">
        <v>3078</v>
      </c>
      <c r="E11" s="5" t="n">
        <v>-10414</v>
      </c>
    </row>
    <row r="12" spans="1:5">
      <c r="A12" s="4" t="s">
        <v>302</v>
      </c>
      <c r="C12" s="5" t="n">
        <v>97</v>
      </c>
      <c r="E12" s="5" t="n">
        <v>23</v>
      </c>
    </row>
    <row r="13" spans="1:5">
      <c r="A13" s="4" t="s">
        <v>83</v>
      </c>
      <c r="C13" s="7" t="n">
        <v>-20668</v>
      </c>
      <c r="E13" s="7" t="n">
        <v>-81929</v>
      </c>
    </row>
    <row r="14" spans="1:5">
      <c r="A14" s="4" t="s">
        <v>303</v>
      </c>
      <c r="C14" s="4" t="s">
        <v>304</v>
      </c>
      <c r="E14" s="4" t="s">
        <v>304</v>
      </c>
    </row>
    <row r="15" spans="1:5">
      <c r="A15" s="4" t="s">
        <v>86</v>
      </c>
      <c r="C15" s="7" t="n">
        <v>-5216</v>
      </c>
      <c r="E15" s="7" t="n">
        <v>-207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2</v>
      </c>
      <c r="D1" s="2" t="s">
        <v>307</v>
      </c>
      <c r="E1" s="2" t="s">
        <v>308</v>
      </c>
      <c r="F1" s="2" t="s">
        <v>2</v>
      </c>
      <c r="G1" s="2" t="s">
        <v>309</v>
      </c>
    </row>
    <row r="2" spans="1:7">
      <c r="A2" s="3" t="s">
        <v>310</v>
      </c>
    </row>
    <row r="3" spans="1:7">
      <c r="A3" s="4" t="s">
        <v>311</v>
      </c>
      <c r="D3" s="7" t="n">
        <v>4900</v>
      </c>
      <c r="E3" s="7" t="n">
        <v>1300</v>
      </c>
    </row>
    <row r="4" spans="1:7">
      <c r="A4" s="4" t="s">
        <v>312</v>
      </c>
      <c r="C4" s="7" t="n">
        <v>600</v>
      </c>
      <c r="E4" s="7" t="n">
        <v>1300</v>
      </c>
    </row>
    <row r="5" spans="1:7">
      <c r="A5" s="4" t="s">
        <v>313</v>
      </c>
      <c r="C5" s="5" t="n">
        <v>2700</v>
      </c>
    </row>
    <row r="6" spans="1:7">
      <c r="A6" s="4" t="s">
        <v>314</v>
      </c>
    </row>
    <row r="7" spans="1:7">
      <c r="A7" s="3" t="s">
        <v>310</v>
      </c>
    </row>
    <row r="8" spans="1:7">
      <c r="A8" s="4" t="s">
        <v>315</v>
      </c>
      <c r="B8" s="7" t="n">
        <v>192400</v>
      </c>
    </row>
    <row r="9" spans="1:7">
      <c r="A9" s="4" t="s">
        <v>314</v>
      </c>
    </row>
    <row r="10" spans="1:7">
      <c r="A10" s="3" t="s">
        <v>310</v>
      </c>
    </row>
    <row r="11" spans="1:7">
      <c r="A11" s="4" t="s">
        <v>316</v>
      </c>
      <c r="B11" s="7" t="n">
        <v>150400</v>
      </c>
    </row>
    <row r="12" spans="1:7">
      <c r="A12" s="4" t="s">
        <v>317</v>
      </c>
      <c r="B12" s="12" t="n">
        <v>12.8</v>
      </c>
    </row>
    <row r="13" spans="1:7">
      <c r="A13" s="4" t="s">
        <v>318</v>
      </c>
      <c r="B13" s="7" t="n">
        <v>294563</v>
      </c>
      <c r="F13" s="7" t="n">
        <v>294563</v>
      </c>
    </row>
    <row r="14" spans="1:7">
      <c r="A14" s="4" t="s">
        <v>319</v>
      </c>
      <c r="G14" s="11" t="n">
        <v>11.25</v>
      </c>
    </row>
    <row r="15" spans="1:7">
      <c r="A15" s="4" t="s">
        <v>315</v>
      </c>
      <c r="B15" s="7" t="n">
        <v>192409</v>
      </c>
      <c r="C15" s="7" t="n">
        <v>192386</v>
      </c>
      <c r="F15" s="7" t="n">
        <v>192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64</v>
      </c>
      <c r="C1" s="2" t="s">
        <v>1</v>
      </c>
    </row>
    <row r="2" spans="1:3">
      <c r="B2" s="2" t="s">
        <v>65</v>
      </c>
      <c r="C2" s="2" t="s">
        <v>65</v>
      </c>
    </row>
    <row r="3" spans="1:3">
      <c r="A3" s="3" t="s">
        <v>310</v>
      </c>
    </row>
    <row r="4" spans="1:3">
      <c r="A4" s="4" t="s">
        <v>321</v>
      </c>
      <c r="B4" s="7" t="n">
        <v>120902</v>
      </c>
      <c r="C4" s="7" t="n">
        <v>431962</v>
      </c>
    </row>
    <row r="5" spans="1:3">
      <c r="A5" s="4" t="s">
        <v>322</v>
      </c>
      <c r="B5" s="7" t="n">
        <v>-41686</v>
      </c>
      <c r="C5" s="7" t="n">
        <v>-82650</v>
      </c>
    </row>
    <row r="6" spans="1:3">
      <c r="A6" s="3" t="s">
        <v>323</v>
      </c>
    </row>
    <row r="7" spans="1:3">
      <c r="A7" s="4" t="s">
        <v>324</v>
      </c>
      <c r="B7" s="11" t="n">
        <v>-0.22</v>
      </c>
      <c r="C7" s="11" t="n">
        <v>-0.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06</v>
      </c>
      <c r="C1" s="2" t="s">
        <v>2</v>
      </c>
    </row>
    <row r="2" spans="1:3">
      <c r="A2" s="3" t="s">
        <v>310</v>
      </c>
    </row>
    <row r="3" spans="1:3">
      <c r="A3" s="4" t="s">
        <v>326</v>
      </c>
      <c r="B3" s="7" t="n">
        <v>23626</v>
      </c>
      <c r="C3" s="7" t="n">
        <v>23626</v>
      </c>
    </row>
    <row r="4" spans="1:3">
      <c r="A4" s="4" t="s">
        <v>327</v>
      </c>
      <c r="B4" s="5" t="n">
        <v>45091</v>
      </c>
      <c r="C4" s="5" t="n">
        <v>45146</v>
      </c>
    </row>
    <row r="5" spans="1:3">
      <c r="A5" s="4" t="s">
        <v>328</v>
      </c>
      <c r="B5" s="5" t="n">
        <v>3139</v>
      </c>
      <c r="C5" s="5" t="n">
        <v>3139</v>
      </c>
    </row>
    <row r="6" spans="1:3">
      <c r="A6" s="4" t="s">
        <v>329</v>
      </c>
      <c r="B6" s="5" t="n">
        <v>41972</v>
      </c>
      <c r="C6" s="5" t="n">
        <v>42125</v>
      </c>
    </row>
    <row r="7" spans="1:3">
      <c r="A7" s="4" t="s">
        <v>330</v>
      </c>
      <c r="B7" s="5" t="n">
        <v>113828</v>
      </c>
      <c r="C7" s="5" t="n">
        <v>114036</v>
      </c>
    </row>
    <row r="8" spans="1:3">
      <c r="A8" s="4" t="s">
        <v>331</v>
      </c>
      <c r="B8" s="5" t="n">
        <v>11132</v>
      </c>
      <c r="C8" s="5" t="n">
        <v>11317</v>
      </c>
    </row>
    <row r="9" spans="1:3">
      <c r="A9" s="4" t="s">
        <v>332</v>
      </c>
      <c r="B9" s="5" t="n">
        <v>542</v>
      </c>
      <c r="C9" s="5" t="n">
        <v>542</v>
      </c>
    </row>
    <row r="10" spans="1:3">
      <c r="A10" s="4" t="s">
        <v>333</v>
      </c>
      <c r="B10" s="5" t="n">
        <v>11674</v>
      </c>
      <c r="C10" s="5" t="n">
        <v>11859</v>
      </c>
    </row>
    <row r="11" spans="1:3">
      <c r="A11" s="4" t="s">
        <v>334</v>
      </c>
      <c r="B11" s="5" t="n">
        <v>102154</v>
      </c>
      <c r="C11" s="5" t="n">
        <v>102177</v>
      </c>
    </row>
    <row r="12" spans="1:3">
      <c r="A12" s="4" t="s">
        <v>335</v>
      </c>
      <c r="B12" s="5" t="n">
        <v>294563</v>
      </c>
      <c r="C12" s="5" t="n">
        <v>294563</v>
      </c>
    </row>
    <row r="13" spans="1:3">
      <c r="A13" s="4" t="s">
        <v>315</v>
      </c>
      <c r="B13" s="7" t="n">
        <v>192409</v>
      </c>
      <c r="C13" s="5" t="n">
        <v>192386</v>
      </c>
    </row>
    <row r="14" spans="1:3">
      <c r="A14" s="3" t="s">
        <v>336</v>
      </c>
    </row>
    <row r="15" spans="1:3">
      <c r="A15" s="4" t="s">
        <v>337</v>
      </c>
      <c r="C15" s="5" t="n">
        <v>55</v>
      </c>
    </row>
    <row r="16" spans="1:3">
      <c r="A16" s="4" t="s">
        <v>338</v>
      </c>
      <c r="C16" s="5" t="n">
        <v>153</v>
      </c>
    </row>
    <row r="17" spans="1:3">
      <c r="A17" s="4" t="s">
        <v>339</v>
      </c>
      <c r="C17" s="5" t="n">
        <v>208</v>
      </c>
    </row>
    <row r="18" spans="1:3">
      <c r="A18" s="4" t="s">
        <v>340</v>
      </c>
      <c r="C18" s="5" t="n">
        <v>185</v>
      </c>
    </row>
    <row r="19" spans="1:3">
      <c r="A19" s="4" t="s">
        <v>341</v>
      </c>
      <c r="C19" s="5" t="n">
        <v>185</v>
      </c>
    </row>
    <row r="20" spans="1:3">
      <c r="A20" s="4" t="s">
        <v>342</v>
      </c>
      <c r="C20" s="5" t="n">
        <v>23</v>
      </c>
    </row>
    <row r="21" spans="1:3">
      <c r="A21" s="4" t="s">
        <v>343</v>
      </c>
      <c r="C21" s="7"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3</v>
      </c>
    </row>
    <row r="2" spans="1:3">
      <c r="A2" s="3" t="s">
        <v>195</v>
      </c>
    </row>
    <row r="3" spans="1:3">
      <c r="A3" s="4" t="s">
        <v>345</v>
      </c>
      <c r="B3" s="7" t="n">
        <v>96034</v>
      </c>
      <c r="C3" s="7" t="n">
        <v>89096</v>
      </c>
    </row>
    <row r="4" spans="1:3">
      <c r="A4" s="4" t="s">
        <v>346</v>
      </c>
      <c r="B4" s="5" t="n">
        <v>13907</v>
      </c>
      <c r="C4" s="5" t="n">
        <v>14337</v>
      </c>
    </row>
    <row r="5" spans="1:3">
      <c r="A5" s="4" t="s">
        <v>347</v>
      </c>
      <c r="B5" s="5" t="n">
        <v>24464</v>
      </c>
      <c r="C5" s="5" t="n">
        <v>30882</v>
      </c>
    </row>
    <row r="6" spans="1:3">
      <c r="A6" s="4" t="s">
        <v>348</v>
      </c>
      <c r="B6" s="5" t="n">
        <v>13987</v>
      </c>
      <c r="C6" s="5" t="n">
        <v>42870</v>
      </c>
    </row>
    <row r="7" spans="1:3">
      <c r="A7" s="4" t="s">
        <v>349</v>
      </c>
      <c r="B7" s="5" t="n">
        <v>895</v>
      </c>
      <c r="C7" s="5" t="n">
        <v>717</v>
      </c>
    </row>
    <row r="8" spans="1:3">
      <c r="A8" s="4" t="s">
        <v>350</v>
      </c>
      <c r="B8" s="5" t="n">
        <v>5526</v>
      </c>
      <c r="C8" s="5" t="n">
        <v>3852</v>
      </c>
    </row>
    <row r="9" spans="1:3">
      <c r="A9" s="4" t="s">
        <v>351</v>
      </c>
      <c r="B9" s="7" t="n">
        <v>140906</v>
      </c>
      <c r="C9" s="7" t="n">
        <v>167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2</v>
      </c>
      <c r="B1" s="2" t="s">
        <v>2</v>
      </c>
      <c r="C1" s="2" t="s">
        <v>23</v>
      </c>
    </row>
    <row r="2" spans="1:3">
      <c r="A2" s="3" t="s">
        <v>197</v>
      </c>
    </row>
    <row r="3" spans="1:3">
      <c r="A3" s="4" t="s">
        <v>353</v>
      </c>
      <c r="B3" s="7" t="n">
        <v>88982</v>
      </c>
      <c r="C3" s="7" t="n">
        <v>102360</v>
      </c>
    </row>
    <row r="4" spans="1:3">
      <c r="A4" s="4" t="s">
        <v>354</v>
      </c>
      <c r="B4" s="5" t="n">
        <v>16063</v>
      </c>
      <c r="C4" s="5" t="n">
        <v>14257</v>
      </c>
    </row>
    <row r="5" spans="1:3">
      <c r="A5" s="4" t="s">
        <v>355</v>
      </c>
      <c r="B5" s="5" t="n">
        <v>8644</v>
      </c>
      <c r="C5" s="5" t="n">
        <v>7099</v>
      </c>
    </row>
    <row r="6" spans="1:3">
      <c r="A6" s="4" t="s">
        <v>356</v>
      </c>
      <c r="B6" s="5" t="n">
        <v>19272</v>
      </c>
      <c r="C6" s="5" t="n">
        <v>15363</v>
      </c>
    </row>
    <row r="7" spans="1:3">
      <c r="A7" s="4" t="s">
        <v>357</v>
      </c>
      <c r="B7" s="7" t="n">
        <v>132961</v>
      </c>
      <c r="C7" s="7" t="n">
        <v>139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58</v>
      </c>
      <c r="B1" s="2" t="s">
        <v>64</v>
      </c>
      <c r="C1" s="2" t="s">
        <v>1</v>
      </c>
    </row>
    <row r="2" spans="1:4">
      <c r="B2" s="2" t="s">
        <v>2</v>
      </c>
      <c r="C2" s="2" t="s">
        <v>2</v>
      </c>
      <c r="D2" s="2" t="s">
        <v>23</v>
      </c>
    </row>
    <row r="3" spans="1:4">
      <c r="A3" s="3" t="s">
        <v>359</v>
      </c>
    </row>
    <row r="4" spans="1:4">
      <c r="A4" s="4" t="s">
        <v>360</v>
      </c>
      <c r="B4" s="7" t="n">
        <v>1269409</v>
      </c>
      <c r="C4" s="7" t="n">
        <v>1269409</v>
      </c>
      <c r="D4" s="7" t="n">
        <v>1293269</v>
      </c>
    </row>
    <row r="5" spans="1:4">
      <c r="A5" s="4" t="s">
        <v>361</v>
      </c>
      <c r="B5" s="5" t="n">
        <v>-771625</v>
      </c>
      <c r="C5" s="5" t="n">
        <v>-771625</v>
      </c>
      <c r="D5" s="5" t="n">
        <v>-726245</v>
      </c>
    </row>
    <row r="6" spans="1:4">
      <c r="A6" s="4" t="s">
        <v>362</v>
      </c>
      <c r="B6" s="5" t="n">
        <v>497784</v>
      </c>
      <c r="C6" s="5" t="n">
        <v>497784</v>
      </c>
      <c r="D6" s="5" t="n">
        <v>567024</v>
      </c>
    </row>
    <row r="7" spans="1:4">
      <c r="A7" s="4" t="s">
        <v>363</v>
      </c>
      <c r="B7" s="5" t="n">
        <v>4100</v>
      </c>
      <c r="C7" s="5" t="n">
        <v>4100</v>
      </c>
    </row>
    <row r="8" spans="1:4">
      <c r="A8" s="4" t="s">
        <v>364</v>
      </c>
      <c r="B8" s="5" t="n">
        <v>300</v>
      </c>
    </row>
    <row r="9" spans="1:4">
      <c r="A9" s="4" t="s">
        <v>365</v>
      </c>
    </row>
    <row r="10" spans="1:4">
      <c r="A10" s="3" t="s">
        <v>359</v>
      </c>
    </row>
    <row r="11" spans="1:4">
      <c r="A11" s="4" t="s">
        <v>360</v>
      </c>
      <c r="B11" s="5" t="n">
        <v>16491</v>
      </c>
      <c r="C11" s="5" t="n">
        <v>16491</v>
      </c>
      <c r="D11" s="5" t="n">
        <v>15730</v>
      </c>
    </row>
    <row r="12" spans="1:4">
      <c r="A12" s="4" t="s">
        <v>366</v>
      </c>
    </row>
    <row r="13" spans="1:4">
      <c r="A13" s="3" t="s">
        <v>359</v>
      </c>
    </row>
    <row r="14" spans="1:4">
      <c r="A14" s="4" t="s">
        <v>360</v>
      </c>
      <c r="B14" s="5" t="n">
        <v>9346</v>
      </c>
      <c r="C14" s="7" t="n">
        <v>9346</v>
      </c>
      <c r="D14" s="5" t="n">
        <v>9379</v>
      </c>
    </row>
    <row r="15" spans="1:4">
      <c r="A15" s="4" t="s">
        <v>367</v>
      </c>
    </row>
    <row r="16" spans="1:4">
      <c r="A16" s="3" t="s">
        <v>359</v>
      </c>
    </row>
    <row r="17" spans="1:4">
      <c r="A17" s="4" t="s">
        <v>368</v>
      </c>
      <c r="C17" s="4" t="s">
        <v>369</v>
      </c>
    </row>
    <row r="18" spans="1:4">
      <c r="A18" s="4" t="s">
        <v>370</v>
      </c>
    </row>
    <row r="19" spans="1:4">
      <c r="A19" s="3" t="s">
        <v>359</v>
      </c>
    </row>
    <row r="20" spans="1:4">
      <c r="A20" s="4" t="s">
        <v>368</v>
      </c>
      <c r="C20" s="4" t="s">
        <v>371</v>
      </c>
    </row>
    <row r="21" spans="1:4">
      <c r="A21" s="4" t="s">
        <v>372</v>
      </c>
    </row>
    <row r="22" spans="1:4">
      <c r="A22" s="3" t="s">
        <v>359</v>
      </c>
    </row>
    <row r="23" spans="1:4">
      <c r="A23" s="4" t="s">
        <v>368</v>
      </c>
      <c r="C23" s="4" t="s">
        <v>373</v>
      </c>
    </row>
    <row r="24" spans="1:4">
      <c r="A24" s="4" t="s">
        <v>360</v>
      </c>
      <c r="B24" s="5" t="n">
        <v>119971</v>
      </c>
      <c r="C24" s="7" t="n">
        <v>119971</v>
      </c>
      <c r="D24" s="5" t="n">
        <v>73211</v>
      </c>
    </row>
    <row r="25" spans="1:4">
      <c r="A25" s="4" t="s">
        <v>374</v>
      </c>
    </row>
    <row r="26" spans="1:4">
      <c r="A26" s="3" t="s">
        <v>359</v>
      </c>
    </row>
    <row r="27" spans="1:4">
      <c r="A27" s="4" t="s">
        <v>368</v>
      </c>
      <c r="C27" s="4" t="s">
        <v>375</v>
      </c>
    </row>
    <row r="28" spans="1:4">
      <c r="A28" s="4" t="s">
        <v>360</v>
      </c>
      <c r="B28" s="5" t="n">
        <v>930443</v>
      </c>
      <c r="C28" s="7" t="n">
        <v>930443</v>
      </c>
      <c r="D28" s="5" t="n">
        <v>933667</v>
      </c>
    </row>
    <row r="29" spans="1:4">
      <c r="A29" s="4" t="s">
        <v>376</v>
      </c>
    </row>
    <row r="30" spans="1:4">
      <c r="A30" s="3" t="s">
        <v>359</v>
      </c>
    </row>
    <row r="31" spans="1:4">
      <c r="A31" s="4" t="s">
        <v>368</v>
      </c>
      <c r="C31" s="4" t="s">
        <v>375</v>
      </c>
    </row>
    <row r="32" spans="1:4">
      <c r="A32" s="4" t="s">
        <v>360</v>
      </c>
      <c r="B32" s="5" t="n">
        <v>56321</v>
      </c>
      <c r="C32" s="7" t="n">
        <v>56321</v>
      </c>
      <c r="D32" s="5" t="n">
        <v>60182</v>
      </c>
    </row>
    <row r="33" spans="1:4">
      <c r="A33" s="4" t="s">
        <v>377</v>
      </c>
    </row>
    <row r="34" spans="1:4">
      <c r="A34" s="3" t="s">
        <v>359</v>
      </c>
    </row>
    <row r="35" spans="1:4">
      <c r="A35" s="4" t="s">
        <v>368</v>
      </c>
      <c r="C35" s="4" t="s">
        <v>378</v>
      </c>
    </row>
    <row r="36" spans="1:4">
      <c r="A36" s="4" t="s">
        <v>360</v>
      </c>
      <c r="B36" s="5" t="n">
        <v>26280</v>
      </c>
      <c r="C36" s="7" t="n">
        <v>26280</v>
      </c>
      <c r="D36" s="5" t="n">
        <v>19073</v>
      </c>
    </row>
    <row r="37" spans="1:4">
      <c r="A37" s="4" t="s">
        <v>379</v>
      </c>
    </row>
    <row r="38" spans="1:4">
      <c r="A38" s="3" t="s">
        <v>359</v>
      </c>
    </row>
    <row r="39" spans="1:4">
      <c r="A39" s="4" t="s">
        <v>368</v>
      </c>
      <c r="C39" s="4" t="s">
        <v>378</v>
      </c>
    </row>
    <row r="40" spans="1:4">
      <c r="A40" s="4" t="s">
        <v>360</v>
      </c>
      <c r="B40" s="5" t="n">
        <v>32621</v>
      </c>
      <c r="C40" s="7" t="n">
        <v>32621</v>
      </c>
      <c r="D40" s="5" t="n">
        <v>36796</v>
      </c>
    </row>
    <row r="41" spans="1:4">
      <c r="A41" s="4" t="s">
        <v>380</v>
      </c>
    </row>
    <row r="42" spans="1:4">
      <c r="A42" s="3" t="s">
        <v>359</v>
      </c>
    </row>
    <row r="43" spans="1:4">
      <c r="A43" s="4" t="s">
        <v>368</v>
      </c>
      <c r="C43" s="4" t="s">
        <v>375</v>
      </c>
    </row>
    <row r="44" spans="1:4">
      <c r="A44" s="4" t="s">
        <v>360</v>
      </c>
      <c r="B44" s="5" t="n">
        <v>0</v>
      </c>
      <c r="C44" s="7" t="n">
        <v>0</v>
      </c>
      <c r="D44" s="5" t="n">
        <v>16267</v>
      </c>
    </row>
    <row r="45" spans="1:4">
      <c r="A45" s="4" t="s">
        <v>381</v>
      </c>
    </row>
    <row r="46" spans="1:4">
      <c r="A46" s="3" t="s">
        <v>359</v>
      </c>
    </row>
    <row r="47" spans="1:4">
      <c r="A47" s="4" t="s">
        <v>360</v>
      </c>
      <c r="B47" s="5" t="n">
        <v>9870</v>
      </c>
      <c r="C47" s="7" t="n">
        <v>9870</v>
      </c>
      <c r="D47" s="5" t="n">
        <v>8027</v>
      </c>
    </row>
    <row r="48" spans="1:4">
      <c r="A48" s="4" t="s">
        <v>382</v>
      </c>
    </row>
    <row r="49" spans="1:4">
      <c r="A49" s="3" t="s">
        <v>359</v>
      </c>
    </row>
    <row r="50" spans="1:4">
      <c r="A50" s="4" t="s">
        <v>368</v>
      </c>
      <c r="C50" s="4" t="s">
        <v>375</v>
      </c>
    </row>
    <row r="51" spans="1:4">
      <c r="A51" s="4" t="s">
        <v>383</v>
      </c>
    </row>
    <row r="52" spans="1:4">
      <c r="A52" s="3" t="s">
        <v>359</v>
      </c>
    </row>
    <row r="53" spans="1:4">
      <c r="A53" s="4" t="s">
        <v>368</v>
      </c>
      <c r="C53" s="4" t="s">
        <v>371</v>
      </c>
    </row>
    <row r="54" spans="1:4">
      <c r="A54" s="4" t="s">
        <v>384</v>
      </c>
    </row>
    <row r="55" spans="1:4">
      <c r="A55" s="3" t="s">
        <v>359</v>
      </c>
    </row>
    <row r="56" spans="1:4">
      <c r="A56" s="4" t="s">
        <v>360</v>
      </c>
      <c r="B56" s="7" t="n">
        <v>68066</v>
      </c>
      <c r="C56" s="7" t="n">
        <v>68066</v>
      </c>
      <c r="D56" s="7" t="n">
        <v>1209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3" t="s">
        <v>359</v>
      </c>
    </row>
    <row r="4" spans="1:5">
      <c r="A4" s="4" t="s">
        <v>72</v>
      </c>
      <c r="B4" s="7" t="n">
        <v>30650</v>
      </c>
      <c r="C4" s="7" t="n">
        <v>26545</v>
      </c>
      <c r="D4" s="7" t="n">
        <v>92700</v>
      </c>
      <c r="E4" s="7" t="n">
        <v>84278</v>
      </c>
    </row>
    <row r="5" spans="1:5">
      <c r="A5" s="4" t="s">
        <v>67</v>
      </c>
    </row>
    <row r="6" spans="1:5">
      <c r="A6" s="3" t="s">
        <v>359</v>
      </c>
    </row>
    <row r="7" spans="1:5">
      <c r="A7" s="4" t="s">
        <v>72</v>
      </c>
      <c r="B7" s="5" t="n">
        <v>25663</v>
      </c>
      <c r="C7" s="5" t="n">
        <v>23870</v>
      </c>
      <c r="D7" s="5" t="n">
        <v>78558</v>
      </c>
      <c r="E7" s="5" t="n">
        <v>76023</v>
      </c>
    </row>
    <row r="8" spans="1:5">
      <c r="A8" s="4" t="s">
        <v>68</v>
      </c>
    </row>
    <row r="9" spans="1:5">
      <c r="A9" s="3" t="s">
        <v>359</v>
      </c>
    </row>
    <row r="10" spans="1:5">
      <c r="A10" s="4" t="s">
        <v>72</v>
      </c>
      <c r="B10" s="5" t="n">
        <v>1278</v>
      </c>
      <c r="C10" s="5" t="n">
        <v>989</v>
      </c>
      <c r="D10" s="5" t="n">
        <v>3838</v>
      </c>
      <c r="E10" s="5" t="n">
        <v>3081</v>
      </c>
    </row>
    <row r="11" spans="1:5">
      <c r="A11" s="4" t="s">
        <v>71</v>
      </c>
    </row>
    <row r="12" spans="1:5">
      <c r="A12" s="3" t="s">
        <v>359</v>
      </c>
    </row>
    <row r="13" spans="1:5">
      <c r="A13" s="4" t="s">
        <v>72</v>
      </c>
      <c r="B13" s="7" t="n">
        <v>3709</v>
      </c>
      <c r="C13" s="7" t="n">
        <v>1686</v>
      </c>
      <c r="D13" s="7" t="n">
        <v>10304</v>
      </c>
      <c r="E13" s="7" t="n">
        <v>51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6</v>
      </c>
      <c r="B1" s="2" t="s">
        <v>2</v>
      </c>
      <c r="C1" s="2" t="s">
        <v>23</v>
      </c>
    </row>
    <row r="2" spans="1:3">
      <c r="A2" s="3" t="s">
        <v>203</v>
      </c>
    </row>
    <row r="3" spans="1:3">
      <c r="A3" s="4" t="s">
        <v>387</v>
      </c>
      <c r="B3" s="7" t="n">
        <v>29671</v>
      </c>
      <c r="C3" s="7" t="n">
        <v>36269</v>
      </c>
    </row>
    <row r="4" spans="1:3">
      <c r="A4" s="4" t="s">
        <v>388</v>
      </c>
      <c r="B4" s="5" t="n">
        <v>2193</v>
      </c>
      <c r="C4" s="5" t="n">
        <v>2343</v>
      </c>
    </row>
    <row r="5" spans="1:3">
      <c r="A5" s="4" t="s">
        <v>161</v>
      </c>
      <c r="B5" s="5" t="n">
        <v>1480</v>
      </c>
      <c r="C5" s="5" t="n">
        <v>6921</v>
      </c>
    </row>
    <row r="6" spans="1:3">
      <c r="A6" s="4" t="s">
        <v>389</v>
      </c>
      <c r="B6" s="7" t="n">
        <v>33344</v>
      </c>
      <c r="C6" s="7" t="n">
        <v>45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4</v>
      </c>
      <c r="D1" s="2" t="s">
        <v>1</v>
      </c>
    </row>
    <row r="2" spans="1:5">
      <c r="B2" s="2" t="s">
        <v>2</v>
      </c>
      <c r="C2" s="2" t="s">
        <v>65</v>
      </c>
      <c r="D2" s="2" t="s">
        <v>2</v>
      </c>
      <c r="E2" s="2" t="s">
        <v>65</v>
      </c>
    </row>
    <row r="3" spans="1:5">
      <c r="A3" s="3" t="s">
        <v>98</v>
      </c>
    </row>
    <row r="4" spans="1:5">
      <c r="A4" s="4" t="s">
        <v>85</v>
      </c>
      <c r="B4" s="7" t="n">
        <v>2296</v>
      </c>
      <c r="C4" s="7" t="n">
        <v>-42198</v>
      </c>
      <c r="D4" s="7" t="n">
        <v>-50317</v>
      </c>
      <c r="E4" s="7" t="n">
        <v>-89893</v>
      </c>
    </row>
    <row r="5" spans="1:5">
      <c r="A5" s="3" t="s">
        <v>99</v>
      </c>
    </row>
    <row r="6" spans="1:5">
      <c r="A6" s="4" t="s">
        <v>100</v>
      </c>
      <c r="B6" s="5" t="n">
        <v>1488</v>
      </c>
      <c r="C6" s="5" t="n">
        <v>74</v>
      </c>
      <c r="D6" s="5" t="n">
        <v>2809</v>
      </c>
      <c r="E6" s="5" t="n">
        <v>1824</v>
      </c>
    </row>
    <row r="7" spans="1:5">
      <c r="A7" s="3" t="s">
        <v>101</v>
      </c>
    </row>
    <row r="8" spans="1:5">
      <c r="A8" s="4" t="s">
        <v>102</v>
      </c>
      <c r="B8" s="5" t="n">
        <v>-101</v>
      </c>
      <c r="C8" s="5" t="n">
        <v>-50</v>
      </c>
      <c r="D8" s="5" t="n">
        <v>-105</v>
      </c>
      <c r="E8" s="5" t="n">
        <v>1066</v>
      </c>
    </row>
    <row r="9" spans="1:5">
      <c r="A9" s="4" t="s">
        <v>103</v>
      </c>
      <c r="B9" s="5" t="n">
        <v>0</v>
      </c>
      <c r="C9" s="5" t="n">
        <v>0</v>
      </c>
      <c r="D9" s="5" t="n">
        <v>-395</v>
      </c>
      <c r="E9" s="5" t="n">
        <v>0</v>
      </c>
    </row>
    <row r="10" spans="1:5">
      <c r="A10" s="4" t="s">
        <v>104</v>
      </c>
      <c r="B10" s="5" t="n">
        <v>0</v>
      </c>
      <c r="C10" s="5" t="n">
        <v>-5</v>
      </c>
      <c r="D10" s="5" t="n">
        <v>158</v>
      </c>
      <c r="E10" s="5" t="n">
        <v>-465</v>
      </c>
    </row>
    <row r="11" spans="1:5">
      <c r="A11" s="4" t="s">
        <v>105</v>
      </c>
      <c r="B11" s="5" t="n">
        <v>-101</v>
      </c>
      <c r="C11" s="5" t="n">
        <v>-55</v>
      </c>
      <c r="D11" s="5" t="n">
        <v>-342</v>
      </c>
      <c r="E11" s="5" t="n">
        <v>601</v>
      </c>
    </row>
    <row r="12" spans="1:5">
      <c r="A12" s="4" t="s">
        <v>106</v>
      </c>
      <c r="B12" s="5" t="n">
        <v>1387</v>
      </c>
      <c r="C12" s="5" t="n">
        <v>19</v>
      </c>
      <c r="D12" s="5" t="n">
        <v>2467</v>
      </c>
      <c r="E12" s="5" t="n">
        <v>2425</v>
      </c>
    </row>
    <row r="13" spans="1:5">
      <c r="A13" s="4" t="s">
        <v>107</v>
      </c>
      <c r="B13" s="5" t="n">
        <v>3683</v>
      </c>
      <c r="C13" s="5" t="n">
        <v>-42179</v>
      </c>
      <c r="D13" s="5" t="n">
        <v>-47850</v>
      </c>
      <c r="E13" s="5" t="n">
        <v>-87468</v>
      </c>
    </row>
    <row r="14" spans="1:5">
      <c r="A14" s="4" t="s">
        <v>108</v>
      </c>
      <c r="B14" s="5" t="n">
        <v>0</v>
      </c>
      <c r="C14" s="5" t="n">
        <v>-5264</v>
      </c>
      <c r="D14" s="5" t="n">
        <v>0</v>
      </c>
      <c r="E14" s="5" t="n">
        <v>-20180</v>
      </c>
    </row>
    <row r="15" spans="1:5">
      <c r="A15" s="4" t="s">
        <v>109</v>
      </c>
      <c r="B15" s="5" t="n">
        <v>0</v>
      </c>
      <c r="C15" s="5" t="n">
        <v>-8203</v>
      </c>
      <c r="D15" s="5" t="n">
        <v>0</v>
      </c>
      <c r="E15" s="5" t="n">
        <v>-8203</v>
      </c>
    </row>
    <row r="16" spans="1:5">
      <c r="A16" s="4" t="s">
        <v>110</v>
      </c>
      <c r="B16" s="7" t="n">
        <v>3683</v>
      </c>
      <c r="C16" s="7" t="n">
        <v>-45118</v>
      </c>
      <c r="D16" s="7" t="n">
        <v>-47850</v>
      </c>
      <c r="E16" s="7" t="n">
        <v>-754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0</v>
      </c>
      <c r="B1" s="2" t="s">
        <v>2</v>
      </c>
      <c r="C1" s="2" t="s">
        <v>23</v>
      </c>
    </row>
    <row r="2" spans="1:3">
      <c r="A2" s="3" t="s">
        <v>206</v>
      </c>
    </row>
    <row r="3" spans="1:3">
      <c r="A3" s="4" t="s">
        <v>391</v>
      </c>
      <c r="B3" s="7" t="n">
        <v>18758</v>
      </c>
      <c r="C3" s="7" t="n">
        <v>10854</v>
      </c>
    </row>
    <row r="4" spans="1:3">
      <c r="A4" s="4" t="s">
        <v>392</v>
      </c>
      <c r="B4" s="5" t="n">
        <v>19781</v>
      </c>
      <c r="C4" s="5" t="n">
        <v>19740</v>
      </c>
    </row>
    <row r="5" spans="1:3">
      <c r="A5" s="4" t="s">
        <v>393</v>
      </c>
      <c r="B5" s="5" t="n">
        <v>2040</v>
      </c>
      <c r="C5" s="5" t="n">
        <v>6150</v>
      </c>
    </row>
    <row r="6" spans="1:3">
      <c r="A6" s="4" t="s">
        <v>394</v>
      </c>
      <c r="B6" s="5" t="n">
        <v>11012</v>
      </c>
      <c r="C6" s="5" t="n">
        <v>6857</v>
      </c>
    </row>
    <row r="7" spans="1:3">
      <c r="A7" s="4" t="s">
        <v>395</v>
      </c>
      <c r="B7" s="5" t="n">
        <v>8174</v>
      </c>
      <c r="C7" s="5" t="n">
        <v>2083</v>
      </c>
    </row>
    <row r="8" spans="1:3">
      <c r="A8" s="4" t="s">
        <v>161</v>
      </c>
      <c r="B8" s="5" t="n">
        <v>15329</v>
      </c>
      <c r="C8" s="5" t="n">
        <v>19266</v>
      </c>
    </row>
    <row r="9" spans="1:3">
      <c r="A9" s="4" t="s">
        <v>396</v>
      </c>
      <c r="B9" s="7" t="n">
        <v>75094</v>
      </c>
      <c r="C9" s="7" t="n">
        <v>649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7</v>
      </c>
      <c r="B1" s="2" t="s">
        <v>1</v>
      </c>
      <c r="C1" s="2" t="s">
        <v>398</v>
      </c>
    </row>
    <row r="2" spans="1:5">
      <c r="B2" s="2" t="s">
        <v>399</v>
      </c>
      <c r="C2" s="2" t="s">
        <v>400</v>
      </c>
      <c r="D2" s="2" t="s">
        <v>401</v>
      </c>
      <c r="E2" s="2" t="s">
        <v>402</v>
      </c>
    </row>
    <row r="3" spans="1:5">
      <c r="A3" s="4" t="s">
        <v>403</v>
      </c>
    </row>
    <row r="4" spans="1:5">
      <c r="A4" s="3" t="s">
        <v>404</v>
      </c>
    </row>
    <row r="5" spans="1:5">
      <c r="A5" s="4" t="s">
        <v>405</v>
      </c>
      <c r="C5" s="7" t="n">
        <v>6000000</v>
      </c>
    </row>
    <row r="6" spans="1:5">
      <c r="A6" s="4" t="s">
        <v>406</v>
      </c>
      <c r="B6" s="7" t="n">
        <v>2500000</v>
      </c>
      <c r="C6" s="7" t="n">
        <v>2200000</v>
      </c>
    </row>
    <row r="7" spans="1:5">
      <c r="A7" s="4" t="s">
        <v>407</v>
      </c>
      <c r="C7" s="4" t="s">
        <v>408</v>
      </c>
    </row>
    <row r="8" spans="1:5">
      <c r="A8" s="4" t="s">
        <v>409</v>
      </c>
      <c r="C8" s="4" t="s">
        <v>410</v>
      </c>
    </row>
    <row r="9" spans="1:5">
      <c r="A9" s="4" t="s">
        <v>411</v>
      </c>
      <c r="C9" s="4" t="s">
        <v>412</v>
      </c>
    </row>
    <row r="10" spans="1:5">
      <c r="A10" s="4" t="s">
        <v>413</v>
      </c>
    </row>
    <row r="11" spans="1:5">
      <c r="A11" s="3" t="s">
        <v>404</v>
      </c>
    </row>
    <row r="12" spans="1:5">
      <c r="A12" s="4" t="s">
        <v>405</v>
      </c>
      <c r="B12" s="5" t="n">
        <v>100000000</v>
      </c>
    </row>
    <row r="13" spans="1:5">
      <c r="A13" s="4" t="s">
        <v>414</v>
      </c>
      <c r="B13" s="5" t="n">
        <v>150000000</v>
      </c>
    </row>
    <row r="14" spans="1:5">
      <c r="A14" s="4" t="s">
        <v>406</v>
      </c>
      <c r="B14" s="5" t="n">
        <v>2800000</v>
      </c>
      <c r="C14" s="7" t="n">
        <v>3700000</v>
      </c>
    </row>
    <row r="15" spans="1:5">
      <c r="A15" s="4" t="s">
        <v>415</v>
      </c>
      <c r="B15" s="5" t="n">
        <v>0</v>
      </c>
      <c r="C15" s="7" t="n">
        <v>0</v>
      </c>
    </row>
    <row r="16" spans="1:5">
      <c r="A16" s="4" t="s">
        <v>416</v>
      </c>
      <c r="B16" s="7" t="n">
        <v>30000000</v>
      </c>
    </row>
    <row r="17" spans="1:5">
      <c r="A17" s="4" t="s">
        <v>417</v>
      </c>
      <c r="B17" s="10" t="n">
        <v>2.5</v>
      </c>
    </row>
    <row r="18" spans="1:5">
      <c r="A18" s="4" t="s">
        <v>418</v>
      </c>
      <c r="B18" s="5" t="n">
        <v>3</v>
      </c>
    </row>
    <row r="19" spans="1:5">
      <c r="A19" s="4" t="s">
        <v>419</v>
      </c>
      <c r="E19" s="7" t="n">
        <v>250000000</v>
      </c>
    </row>
    <row r="20" spans="1:5">
      <c r="A20" s="4" t="s">
        <v>420</v>
      </c>
      <c r="E20" s="4" t="s">
        <v>421</v>
      </c>
    </row>
    <row r="21" spans="1:5">
      <c r="A21" s="4" t="s">
        <v>422</v>
      </c>
    </row>
    <row r="22" spans="1:5">
      <c r="A22" s="3" t="s">
        <v>404</v>
      </c>
    </row>
    <row r="23" spans="1:5">
      <c r="A23" s="4" t="s">
        <v>423</v>
      </c>
      <c r="B23" s="4" t="s">
        <v>424</v>
      </c>
    </row>
    <row r="24" spans="1:5">
      <c r="A24" s="4" t="s">
        <v>425</v>
      </c>
    </row>
    <row r="25" spans="1:5">
      <c r="A25" s="3" t="s">
        <v>404</v>
      </c>
    </row>
    <row r="26" spans="1:5">
      <c r="A26" s="4" t="s">
        <v>423</v>
      </c>
      <c r="B26" s="4" t="s">
        <v>426</v>
      </c>
    </row>
    <row r="27" spans="1:5">
      <c r="A27" s="4" t="s">
        <v>427</v>
      </c>
    </row>
    <row r="28" spans="1:5">
      <c r="A28" s="3" t="s">
        <v>404</v>
      </c>
    </row>
    <row r="29" spans="1:5">
      <c r="A29" s="4" t="s">
        <v>428</v>
      </c>
      <c r="B29" s="4" t="s">
        <v>429</v>
      </c>
    </row>
    <row r="30" spans="1:5">
      <c r="A30" s="4" t="s">
        <v>430</v>
      </c>
    </row>
    <row r="31" spans="1:5">
      <c r="A31" s="3" t="s">
        <v>404</v>
      </c>
    </row>
    <row r="32" spans="1:5">
      <c r="A32" s="4" t="s">
        <v>428</v>
      </c>
      <c r="B32" s="4" t="s">
        <v>431</v>
      </c>
    </row>
    <row r="33" spans="1:5">
      <c r="A33" s="4" t="s">
        <v>432</v>
      </c>
    </row>
    <row r="34" spans="1:5">
      <c r="A34" s="3" t="s">
        <v>404</v>
      </c>
    </row>
    <row r="35" spans="1:5">
      <c r="A35" s="4" t="s">
        <v>433</v>
      </c>
      <c r="B35" s="4" t="s">
        <v>429</v>
      </c>
    </row>
    <row r="36" spans="1:5">
      <c r="A36" s="4" t="s">
        <v>434</v>
      </c>
    </row>
    <row r="37" spans="1:5">
      <c r="A37" s="3" t="s">
        <v>404</v>
      </c>
    </row>
    <row r="38" spans="1:5">
      <c r="A38" s="4" t="s">
        <v>433</v>
      </c>
      <c r="B38" s="4" t="s">
        <v>412</v>
      </c>
    </row>
    <row r="39" spans="1:5">
      <c r="A39" s="4" t="s">
        <v>435</v>
      </c>
    </row>
    <row r="40" spans="1:5">
      <c r="A40" s="3" t="s">
        <v>404</v>
      </c>
    </row>
    <row r="41" spans="1:5">
      <c r="A41" s="4" t="s">
        <v>436</v>
      </c>
      <c r="B41" s="4" t="s">
        <v>437</v>
      </c>
    </row>
    <row r="42" spans="1:5">
      <c r="A42" s="4" t="s">
        <v>438</v>
      </c>
    </row>
    <row r="43" spans="1:5">
      <c r="A43" s="3" t="s">
        <v>404</v>
      </c>
    </row>
    <row r="44" spans="1:5">
      <c r="A44" s="4" t="s">
        <v>428</v>
      </c>
      <c r="B44" s="4" t="s">
        <v>412</v>
      </c>
    </row>
    <row r="45" spans="1:5">
      <c r="A45" s="4" t="s">
        <v>439</v>
      </c>
    </row>
    <row r="46" spans="1:5">
      <c r="A46" s="3" t="s">
        <v>404</v>
      </c>
    </row>
    <row r="47" spans="1:5">
      <c r="A47" s="4" t="s">
        <v>428</v>
      </c>
      <c r="B47" s="4" t="s">
        <v>440</v>
      </c>
    </row>
    <row r="48" spans="1:5">
      <c r="A48" s="4" t="s">
        <v>441</v>
      </c>
    </row>
    <row r="49" spans="1:5">
      <c r="A49" s="3" t="s">
        <v>404</v>
      </c>
    </row>
    <row r="50" spans="1:5">
      <c r="A50" s="4" t="s">
        <v>405</v>
      </c>
      <c r="D50" s="7" t="n">
        <v>20000000</v>
      </c>
    </row>
    <row r="51" spans="1:5">
      <c r="A51" s="4" t="s">
        <v>442</v>
      </c>
    </row>
    <row r="52" spans="1:5">
      <c r="A52" s="3" t="s">
        <v>404</v>
      </c>
    </row>
    <row r="53" spans="1:5">
      <c r="A53" s="4" t="s">
        <v>405</v>
      </c>
      <c r="D53" s="7" t="n">
        <v>1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132</v>
      </c>
      <c r="C3" s="7" t="n">
        <v>146</v>
      </c>
    </row>
    <row r="4" spans="1:3">
      <c r="A4" s="3" t="s">
        <v>446</v>
      </c>
    </row>
    <row r="5" spans="1:3">
      <c r="A5" s="4" t="s">
        <v>445</v>
      </c>
      <c r="B5" s="5" t="n">
        <v>35</v>
      </c>
      <c r="C5" s="5" t="n">
        <v>0</v>
      </c>
    </row>
    <row r="6" spans="1:3">
      <c r="A6" s="4" t="s">
        <v>447</v>
      </c>
    </row>
    <row r="7" spans="1:3">
      <c r="A7" s="3" t="s">
        <v>444</v>
      </c>
    </row>
    <row r="8" spans="1:3">
      <c r="A8" s="4" t="s">
        <v>445</v>
      </c>
      <c r="B8" s="5" t="n">
        <v>132</v>
      </c>
      <c r="C8" s="5" t="n">
        <v>146</v>
      </c>
    </row>
    <row r="9" spans="1:3">
      <c r="A9" s="3" t="s">
        <v>448</v>
      </c>
    </row>
    <row r="10" spans="1:3">
      <c r="A10" s="4" t="s">
        <v>449</v>
      </c>
      <c r="B10" s="5" t="n">
        <v>29671</v>
      </c>
      <c r="C10" s="5" t="n">
        <v>36269</v>
      </c>
    </row>
    <row r="11" spans="1:3">
      <c r="A11" s="3" t="s">
        <v>446</v>
      </c>
    </row>
    <row r="12" spans="1:3">
      <c r="A12" s="4" t="s">
        <v>445</v>
      </c>
      <c r="B12" s="5" t="n">
        <v>35</v>
      </c>
    </row>
    <row r="13" spans="1:3">
      <c r="A13" s="4" t="s">
        <v>450</v>
      </c>
    </row>
    <row r="14" spans="1:3">
      <c r="A14" s="3" t="s">
        <v>446</v>
      </c>
    </row>
    <row r="15" spans="1:3">
      <c r="A15" s="4" t="s">
        <v>451</v>
      </c>
      <c r="B15" s="5" t="n">
        <v>27659</v>
      </c>
      <c r="C15" s="5" t="n">
        <v>30307</v>
      </c>
    </row>
    <row r="16" spans="1:3">
      <c r="A16" s="4" t="s">
        <v>452</v>
      </c>
    </row>
    <row r="17" spans="1:3">
      <c r="A17" s="3" t="s">
        <v>448</v>
      </c>
    </row>
    <row r="18" spans="1:3">
      <c r="A18" s="4" t="s">
        <v>453</v>
      </c>
      <c r="B18" s="5" t="n">
        <v>131</v>
      </c>
      <c r="C18" s="5" t="n">
        <v>3692</v>
      </c>
    </row>
    <row r="19" spans="1:3">
      <c r="A19" s="4" t="s">
        <v>454</v>
      </c>
    </row>
    <row r="20" spans="1:3">
      <c r="A20" s="3" t="s">
        <v>444</v>
      </c>
    </row>
    <row r="21" spans="1:3">
      <c r="A21" s="4" t="s">
        <v>445</v>
      </c>
      <c r="B21" s="5" t="n">
        <v>0</v>
      </c>
      <c r="C21" s="5" t="n">
        <v>0</v>
      </c>
    </row>
    <row r="22" spans="1:3">
      <c r="A22" s="3" t="s">
        <v>448</v>
      </c>
    </row>
    <row r="23" spans="1:3">
      <c r="A23" s="4" t="s">
        <v>449</v>
      </c>
      <c r="B23" s="5" t="n">
        <v>0</v>
      </c>
      <c r="C23" s="5" t="n">
        <v>0</v>
      </c>
    </row>
    <row r="24" spans="1:3">
      <c r="A24" s="3" t="s">
        <v>446</v>
      </c>
    </row>
    <row r="25" spans="1:3">
      <c r="A25" s="4" t="s">
        <v>445</v>
      </c>
      <c r="B25" s="5" t="n">
        <v>0</v>
      </c>
    </row>
    <row r="26" spans="1:3">
      <c r="A26" s="4" t="s">
        <v>455</v>
      </c>
    </row>
    <row r="27" spans="1:3">
      <c r="A27" s="3" t="s">
        <v>446</v>
      </c>
    </row>
    <row r="28" spans="1:3">
      <c r="A28" s="4" t="s">
        <v>451</v>
      </c>
      <c r="B28" s="5" t="n">
        <v>0</v>
      </c>
      <c r="C28" s="5" t="n">
        <v>0</v>
      </c>
    </row>
    <row r="29" spans="1:3">
      <c r="A29" s="4" t="s">
        <v>456</v>
      </c>
    </row>
    <row r="30" spans="1:3">
      <c r="A30" s="3" t="s">
        <v>448</v>
      </c>
    </row>
    <row r="31" spans="1:3">
      <c r="A31" s="4" t="s">
        <v>453</v>
      </c>
      <c r="B31" s="5" t="n">
        <v>131</v>
      </c>
      <c r="C31" s="5" t="n">
        <v>3692</v>
      </c>
    </row>
    <row r="32" spans="1:3">
      <c r="A32" s="4" t="s">
        <v>457</v>
      </c>
    </row>
    <row r="33" spans="1:3">
      <c r="A33" s="3" t="s">
        <v>444</v>
      </c>
    </row>
    <row r="34" spans="1:3">
      <c r="A34" s="4" t="s">
        <v>445</v>
      </c>
      <c r="B34" s="5" t="n">
        <v>132</v>
      </c>
      <c r="C34" s="5" t="n">
        <v>146</v>
      </c>
    </row>
    <row r="35" spans="1:3">
      <c r="A35" s="3" t="s">
        <v>448</v>
      </c>
    </row>
    <row r="36" spans="1:3">
      <c r="A36" s="4" t="s">
        <v>449</v>
      </c>
      <c r="B36" s="5" t="n">
        <v>29671</v>
      </c>
      <c r="C36" s="5" t="n">
        <v>36269</v>
      </c>
    </row>
    <row r="37" spans="1:3">
      <c r="A37" s="3" t="s">
        <v>446</v>
      </c>
    </row>
    <row r="38" spans="1:3">
      <c r="A38" s="4" t="s">
        <v>445</v>
      </c>
      <c r="B38" s="5" t="n">
        <v>35</v>
      </c>
    </row>
    <row r="39" spans="1:3">
      <c r="A39" s="4" t="s">
        <v>458</v>
      </c>
    </row>
    <row r="40" spans="1:3">
      <c r="A40" s="3" t="s">
        <v>446</v>
      </c>
    </row>
    <row r="41" spans="1:3">
      <c r="A41" s="4" t="s">
        <v>451</v>
      </c>
      <c r="B41" s="5" t="n">
        <v>27659</v>
      </c>
      <c r="C41" s="5" t="n">
        <v>30307</v>
      </c>
    </row>
    <row r="42" spans="1:3">
      <c r="A42" s="4" t="s">
        <v>459</v>
      </c>
    </row>
    <row r="43" spans="1:3">
      <c r="A43" s="3" t="s">
        <v>448</v>
      </c>
    </row>
    <row r="44" spans="1:3">
      <c r="A44" s="4" t="s">
        <v>453</v>
      </c>
      <c r="B44" s="5" t="n">
        <v>0</v>
      </c>
      <c r="C44" s="5" t="n">
        <v>0</v>
      </c>
    </row>
    <row r="45" spans="1:3">
      <c r="A45" s="4" t="s">
        <v>460</v>
      </c>
    </row>
    <row r="46" spans="1:3">
      <c r="A46" s="3" t="s">
        <v>444</v>
      </c>
    </row>
    <row r="47" spans="1:3">
      <c r="A47" s="4" t="s">
        <v>445</v>
      </c>
      <c r="B47" s="5" t="n">
        <v>0</v>
      </c>
      <c r="C47" s="5" t="n">
        <v>0</v>
      </c>
    </row>
    <row r="48" spans="1:3">
      <c r="A48" s="3" t="s">
        <v>448</v>
      </c>
    </row>
    <row r="49" spans="1:3">
      <c r="A49" s="4" t="s">
        <v>449</v>
      </c>
      <c r="B49" s="5" t="n">
        <v>0</v>
      </c>
      <c r="C49" s="5" t="n">
        <v>0</v>
      </c>
    </row>
    <row r="50" spans="1:3">
      <c r="A50" s="3" t="s">
        <v>446</v>
      </c>
    </row>
    <row r="51" spans="1:3">
      <c r="A51" s="4" t="s">
        <v>445</v>
      </c>
      <c r="B51" s="5" t="n">
        <v>0</v>
      </c>
    </row>
    <row r="52" spans="1:3">
      <c r="A52" s="4" t="s">
        <v>461</v>
      </c>
    </row>
    <row r="53" spans="1:3">
      <c r="A53" s="3" t="s">
        <v>446</v>
      </c>
    </row>
    <row r="54" spans="1:3">
      <c r="A54" s="4" t="s">
        <v>451</v>
      </c>
      <c r="B54" s="5" t="n">
        <v>0</v>
      </c>
      <c r="C54" s="5" t="n">
        <v>0</v>
      </c>
    </row>
    <row r="55" spans="1:3">
      <c r="A55" s="4" t="s">
        <v>462</v>
      </c>
    </row>
    <row r="56" spans="1:3">
      <c r="A56" s="3" t="s">
        <v>448</v>
      </c>
    </row>
    <row r="57" spans="1:3">
      <c r="A57" s="4" t="s">
        <v>453</v>
      </c>
      <c r="B57" s="7" t="n">
        <v>0</v>
      </c>
      <c r="C5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463</v>
      </c>
      <c r="B1" s="2" t="s">
        <v>464</v>
      </c>
      <c r="C1" s="2" t="s">
        <v>465</v>
      </c>
    </row>
    <row r="2" spans="1:3">
      <c r="A2" s="4" t="s">
        <v>466</v>
      </c>
    </row>
    <row r="3" spans="1:3">
      <c r="A3" s="3" t="s">
        <v>467</v>
      </c>
    </row>
    <row r="4" spans="1:3">
      <c r="A4" s="4" t="s">
        <v>468</v>
      </c>
      <c r="B4" s="7" t="n">
        <v>5740</v>
      </c>
      <c r="C4" s="7" t="n">
        <v>4553</v>
      </c>
    </row>
    <row r="5" spans="1:3">
      <c r="A5" s="4" t="s">
        <v>469</v>
      </c>
      <c r="B5" s="13" t="n">
        <v>1.2194</v>
      </c>
      <c r="C5" s="13" t="n">
        <v>1.3179</v>
      </c>
    </row>
    <row r="6" spans="1:3">
      <c r="A6" s="4" t="s">
        <v>470</v>
      </c>
    </row>
    <row r="7" spans="1:3">
      <c r="A7" s="3" t="s">
        <v>467</v>
      </c>
    </row>
    <row r="8" spans="1:3">
      <c r="A8" s="4" t="s">
        <v>468</v>
      </c>
      <c r="B8" s="7" t="n">
        <v>5982</v>
      </c>
      <c r="C8" s="7" t="n">
        <v>4753</v>
      </c>
    </row>
    <row r="9" spans="1:3">
      <c r="A9" s="4" t="s">
        <v>471</v>
      </c>
      <c r="B9" s="13" t="n">
        <v>1.1963</v>
      </c>
      <c r="C9" s="13" t="n">
        <v>1.0563</v>
      </c>
    </row>
    <row r="10" spans="1:3">
      <c r="A10" s="4" t="s">
        <v>472</v>
      </c>
    </row>
    <row r="11" spans="1:3">
      <c r="A11" s="3" t="s">
        <v>467</v>
      </c>
    </row>
    <row r="12" spans="1:3">
      <c r="A12" s="4" t="s">
        <v>468</v>
      </c>
      <c r="B12" s="7" t="n">
        <v>5338</v>
      </c>
      <c r="C12" s="7" t="n">
        <v>3643</v>
      </c>
    </row>
    <row r="13" spans="1:3">
      <c r="A13" s="4" t="s">
        <v>473</v>
      </c>
      <c r="B13" s="13" t="n">
        <v>7.8675</v>
      </c>
      <c r="C13" s="13" t="n">
        <v>8.5101</v>
      </c>
    </row>
    <row r="14" spans="1:3">
      <c r="A14" s="4" t="s">
        <v>474</v>
      </c>
    </row>
    <row r="15" spans="1:3">
      <c r="A15" s="3" t="s">
        <v>467</v>
      </c>
    </row>
    <row r="16" spans="1:3">
      <c r="A16" s="4" t="s">
        <v>468</v>
      </c>
      <c r="B16" s="7" t="n">
        <v>7961</v>
      </c>
      <c r="C16" s="7" t="n">
        <v>3908</v>
      </c>
    </row>
    <row r="17" spans="1:3">
      <c r="A17" s="4" t="s">
        <v>475</v>
      </c>
      <c r="B17" s="13" t="n">
        <v>1.3268</v>
      </c>
      <c r="C17" s="13" t="n">
        <v>1.2607</v>
      </c>
    </row>
    <row r="18" spans="1:3">
      <c r="A18" s="4" t="s">
        <v>476</v>
      </c>
    </row>
    <row r="19" spans="1:3">
      <c r="A19" s="3" t="s">
        <v>467</v>
      </c>
    </row>
    <row r="20" spans="1:3">
      <c r="A20" s="4" t="s">
        <v>468</v>
      </c>
      <c r="B20" s="7" t="n">
        <v>2399</v>
      </c>
    </row>
    <row r="21" spans="1:3">
      <c r="A21" s="4" t="s">
        <v>471</v>
      </c>
      <c r="B21" s="13" t="n">
        <v>1.1993</v>
      </c>
    </row>
    <row r="22" spans="1:3">
      <c r="A22" s="4" t="s">
        <v>477</v>
      </c>
    </row>
    <row r="23" spans="1:3">
      <c r="A23" s="3" t="s">
        <v>467</v>
      </c>
    </row>
    <row r="24" spans="1:3">
      <c r="A24" s="4" t="s">
        <v>468</v>
      </c>
      <c r="C24" s="7" t="n">
        <v>2558</v>
      </c>
    </row>
    <row r="25" spans="1:3">
      <c r="A25" s="4" t="s">
        <v>471</v>
      </c>
      <c r="C25" s="13" t="n">
        <v>1.0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3" t="s">
        <v>467</v>
      </c>
    </row>
    <row r="3" spans="1:3">
      <c r="A3" s="4" t="s">
        <v>479</v>
      </c>
      <c r="B3" s="7" t="n">
        <v>132</v>
      </c>
      <c r="C3" s="7" t="n">
        <v>146</v>
      </c>
    </row>
    <row r="4" spans="1:3">
      <c r="A4" s="4" t="s">
        <v>480</v>
      </c>
      <c r="B4" s="5" t="n">
        <v>-35</v>
      </c>
      <c r="C4" s="5" t="n">
        <v>0</v>
      </c>
    </row>
    <row r="5" spans="1:3">
      <c r="A5" s="4" t="s">
        <v>481</v>
      </c>
    </row>
    <row r="6" spans="1:3">
      <c r="A6" s="3" t="s">
        <v>467</v>
      </c>
    </row>
    <row r="7" spans="1:3">
      <c r="A7" s="4" t="s">
        <v>479</v>
      </c>
      <c r="B7" s="5" t="n">
        <v>132</v>
      </c>
      <c r="C7" s="5" t="n">
        <v>146</v>
      </c>
    </row>
    <row r="8" spans="1:3">
      <c r="A8" s="4" t="s">
        <v>482</v>
      </c>
    </row>
    <row r="9" spans="1:3">
      <c r="A9" s="3" t="s">
        <v>467</v>
      </c>
    </row>
    <row r="10" spans="1:3">
      <c r="A10" s="4" t="s">
        <v>480</v>
      </c>
      <c r="B10" s="7" t="n">
        <v>-35</v>
      </c>
      <c r="C1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4</v>
      </c>
      <c r="D1" s="2" t="s">
        <v>1</v>
      </c>
    </row>
    <row r="2" spans="1:5">
      <c r="B2" s="2" t="s">
        <v>2</v>
      </c>
      <c r="C2" s="2" t="s">
        <v>65</v>
      </c>
      <c r="D2" s="2" t="s">
        <v>2</v>
      </c>
      <c r="E2" s="2" t="s">
        <v>65</v>
      </c>
    </row>
    <row r="3" spans="1:5">
      <c r="A3" s="3" t="s">
        <v>467</v>
      </c>
    </row>
    <row r="4" spans="1:5">
      <c r="A4" s="4" t="s">
        <v>484</v>
      </c>
      <c r="B4" s="7" t="n">
        <v>681</v>
      </c>
      <c r="C4" s="7" t="n">
        <v>-615</v>
      </c>
      <c r="D4" s="7" t="n">
        <v>-49</v>
      </c>
      <c r="E4" s="7" t="n">
        <v>-296</v>
      </c>
    </row>
    <row r="5" spans="1:5">
      <c r="A5" s="4" t="s">
        <v>485</v>
      </c>
      <c r="B5" s="5" t="n">
        <v>-1794</v>
      </c>
      <c r="C5" s="5" t="n">
        <v>511</v>
      </c>
      <c r="D5" s="5" t="n">
        <v>-2346</v>
      </c>
      <c r="E5" s="5" t="n">
        <v>-1068</v>
      </c>
    </row>
    <row r="6" spans="1:5">
      <c r="A6" s="4" t="s">
        <v>486</v>
      </c>
      <c r="B6" s="7" t="n">
        <v>-1113</v>
      </c>
      <c r="C6" s="7" t="n">
        <v>-104</v>
      </c>
      <c r="D6" s="7" t="n">
        <v>-2395</v>
      </c>
      <c r="E6" s="7" t="n">
        <v>-13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239</v>
      </c>
      <c r="C3" s="7" t="n">
        <v>181</v>
      </c>
    </row>
    <row r="4" spans="1:3">
      <c r="A4" s="4" t="s">
        <v>490</v>
      </c>
      <c r="B4" s="5" t="n">
        <v>-107</v>
      </c>
      <c r="C4" s="5" t="n">
        <v>-35</v>
      </c>
    </row>
    <row r="5" spans="1:3">
      <c r="A5" s="4" t="s">
        <v>491</v>
      </c>
      <c r="B5" s="5" t="n">
        <v>132</v>
      </c>
      <c r="C5" s="5" t="n">
        <v>146</v>
      </c>
    </row>
    <row r="6" spans="1:3">
      <c r="A6" s="3" t="s">
        <v>492</v>
      </c>
    </row>
    <row r="7" spans="1:3">
      <c r="A7" s="4" t="s">
        <v>489</v>
      </c>
      <c r="B7" s="5" t="n">
        <v>-142</v>
      </c>
      <c r="C7" s="5" t="n">
        <v>-35</v>
      </c>
    </row>
    <row r="8" spans="1:3">
      <c r="A8" s="4" t="s">
        <v>490</v>
      </c>
      <c r="B8" s="5" t="n">
        <v>107</v>
      </c>
      <c r="C8" s="5" t="n">
        <v>35</v>
      </c>
    </row>
    <row r="9" spans="1:3">
      <c r="A9" s="4" t="s">
        <v>491</v>
      </c>
      <c r="B9" s="7" t="n">
        <v>-35</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21"/>
    <col customWidth="1" max="5" min="5" width="21"/>
    <col customWidth="1" max="6" min="6" width="21"/>
    <col customWidth="1" max="7" min="7" width="21"/>
  </cols>
  <sheetData>
    <row r="1" spans="1:7">
      <c r="A1" s="1" t="s">
        <v>493</v>
      </c>
      <c r="B1" s="2" t="s">
        <v>494</v>
      </c>
      <c r="C1" s="2" t="s">
        <v>399</v>
      </c>
      <c r="D1" s="2" t="s">
        <v>495</v>
      </c>
      <c r="E1" s="2" t="s">
        <v>399</v>
      </c>
      <c r="F1" s="2" t="s">
        <v>495</v>
      </c>
      <c r="G1" s="2" t="s">
        <v>400</v>
      </c>
    </row>
    <row r="2" spans="1:7">
      <c r="A2" s="3" t="s">
        <v>496</v>
      </c>
    </row>
    <row r="3" spans="1:7">
      <c r="A3" s="4" t="s">
        <v>497</v>
      </c>
      <c r="C3" s="7" t="n">
        <v>497784</v>
      </c>
      <c r="E3" s="7" t="n">
        <v>497784</v>
      </c>
      <c r="G3" s="7" t="n">
        <v>567024</v>
      </c>
    </row>
    <row r="4" spans="1:7">
      <c r="A4" s="4" t="s">
        <v>498</v>
      </c>
      <c r="C4" s="7" t="n">
        <v>-92547</v>
      </c>
      <c r="D4" s="7" t="n">
        <v>-85698</v>
      </c>
      <c r="E4" s="7" t="n">
        <v>-272402</v>
      </c>
      <c r="F4" s="7" t="n">
        <v>-312132</v>
      </c>
    </row>
    <row r="5" spans="1:7">
      <c r="A5" s="4" t="s">
        <v>499</v>
      </c>
      <c r="B5" s="5" t="n">
        <v>1</v>
      </c>
    </row>
    <row r="6" spans="1:7">
      <c r="A6" s="4" t="s">
        <v>500</v>
      </c>
      <c r="C6" s="4" t="s">
        <v>501</v>
      </c>
      <c r="E6" s="4" t="s">
        <v>501</v>
      </c>
    </row>
    <row r="7" spans="1:7">
      <c r="A7" s="4" t="s">
        <v>502</v>
      </c>
      <c r="E7" s="4" t="s">
        <v>503</v>
      </c>
    </row>
    <row r="8" spans="1:7">
      <c r="A8" s="4" t="s">
        <v>504</v>
      </c>
      <c r="E8" s="4" t="s">
        <v>505</v>
      </c>
    </row>
    <row r="9" spans="1:7">
      <c r="A9" s="4" t="s">
        <v>506</v>
      </c>
      <c r="C9" s="7" t="n">
        <v>2100</v>
      </c>
      <c r="E9" s="7" t="n">
        <v>2100</v>
      </c>
    </row>
    <row r="10" spans="1:7">
      <c r="A10" s="4" t="s">
        <v>507</v>
      </c>
      <c r="C10" s="7" t="n">
        <v>102000</v>
      </c>
      <c r="E10" s="7" t="n">
        <v>102000</v>
      </c>
    </row>
    <row r="11" spans="1:7">
      <c r="A11" s="4" t="s">
        <v>508</v>
      </c>
      <c r="C11" s="4" t="s">
        <v>509</v>
      </c>
      <c r="E11" s="4" t="s">
        <v>509</v>
      </c>
    </row>
    <row r="12" spans="1:7">
      <c r="A12" s="4" t="s">
        <v>372</v>
      </c>
    </row>
    <row r="13" spans="1:7">
      <c r="A13" s="3" t="s">
        <v>496</v>
      </c>
    </row>
    <row r="14" spans="1:7">
      <c r="A14" s="4" t="s">
        <v>510</v>
      </c>
      <c r="E14" s="4" t="s">
        <v>373</v>
      </c>
    </row>
    <row r="15" spans="1:7">
      <c r="A15" s="4" t="s">
        <v>511</v>
      </c>
    </row>
    <row r="16" spans="1:7">
      <c r="A16" s="3" t="s">
        <v>496</v>
      </c>
    </row>
    <row r="17" spans="1:7">
      <c r="A17" s="4" t="s">
        <v>512</v>
      </c>
      <c r="E17" s="4" t="s">
        <v>505</v>
      </c>
    </row>
    <row r="18" spans="1:7">
      <c r="A18" s="4" t="s">
        <v>513</v>
      </c>
      <c r="C18" s="7" t="n">
        <v>1800</v>
      </c>
      <c r="D18" s="5" t="n">
        <v>1800</v>
      </c>
      <c r="E18" s="7" t="n">
        <v>5300</v>
      </c>
      <c r="F18" s="5" t="n">
        <v>6200</v>
      </c>
    </row>
    <row r="19" spans="1:7">
      <c r="A19" s="4" t="s">
        <v>514</v>
      </c>
    </row>
    <row r="20" spans="1:7">
      <c r="A20" s="3" t="s">
        <v>496</v>
      </c>
    </row>
    <row r="21" spans="1:7">
      <c r="A21" s="4" t="s">
        <v>497</v>
      </c>
      <c r="C21" s="5" t="n">
        <v>62700</v>
      </c>
      <c r="E21" s="5" t="n">
        <v>62700</v>
      </c>
    </row>
    <row r="22" spans="1:7">
      <c r="A22" s="4" t="s">
        <v>515</v>
      </c>
    </row>
    <row r="23" spans="1:7">
      <c r="A23" s="3" t="s">
        <v>496</v>
      </c>
    </row>
    <row r="24" spans="1:7">
      <c r="A24" s="4" t="s">
        <v>497</v>
      </c>
      <c r="C24" s="5" t="n">
        <v>13400</v>
      </c>
      <c r="E24" s="5" t="n">
        <v>13400</v>
      </c>
    </row>
    <row r="25" spans="1:7">
      <c r="A25" s="4" t="s">
        <v>516</v>
      </c>
    </row>
    <row r="26" spans="1:7">
      <c r="A26" s="3" t="s">
        <v>496</v>
      </c>
    </row>
    <row r="27" spans="1:7">
      <c r="A27" s="4" t="s">
        <v>498</v>
      </c>
      <c r="C27" s="7" t="n">
        <v>400</v>
      </c>
      <c r="D27" s="7" t="n">
        <v>300</v>
      </c>
      <c r="E27" s="7" t="n">
        <v>1000</v>
      </c>
      <c r="F27" s="7"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4</v>
      </c>
      <c r="D1" s="2" t="s">
        <v>1</v>
      </c>
    </row>
    <row r="2" spans="1:5">
      <c r="B2" s="2" t="s">
        <v>2</v>
      </c>
      <c r="C2" s="2" t="s">
        <v>65</v>
      </c>
      <c r="D2" s="2" t="s">
        <v>2</v>
      </c>
      <c r="E2" s="2" t="s">
        <v>65</v>
      </c>
    </row>
    <row r="3" spans="1:5">
      <c r="A3" s="3" t="s">
        <v>518</v>
      </c>
    </row>
    <row r="4" spans="1:5">
      <c r="A4" s="4" t="s">
        <v>85</v>
      </c>
      <c r="B4" s="7" t="n">
        <v>2296</v>
      </c>
      <c r="C4" s="7" t="n">
        <v>-42198</v>
      </c>
      <c r="D4" s="7" t="n">
        <v>-50317</v>
      </c>
      <c r="E4" s="7" t="n">
        <v>-89893</v>
      </c>
    </row>
    <row r="5" spans="1:5">
      <c r="A5" s="4" t="s">
        <v>519</v>
      </c>
      <c r="B5" s="5" t="n">
        <v>0</v>
      </c>
      <c r="C5" s="5" t="n">
        <v>5216</v>
      </c>
      <c r="D5" s="5" t="n">
        <v>0</v>
      </c>
      <c r="E5" s="5" t="n">
        <v>20741</v>
      </c>
    </row>
    <row r="6" spans="1:5">
      <c r="A6" s="4" t="s">
        <v>520</v>
      </c>
      <c r="B6" s="5" t="n">
        <v>0</v>
      </c>
      <c r="C6" s="5" t="n">
        <v>0</v>
      </c>
      <c r="D6" s="5" t="n">
        <v>0</v>
      </c>
      <c r="E6" s="5" t="n">
        <v>-1</v>
      </c>
    </row>
    <row r="7" spans="1:5">
      <c r="A7" s="4" t="s">
        <v>89</v>
      </c>
      <c r="B7" s="7" t="n">
        <v>2296</v>
      </c>
      <c r="C7" s="7" t="n">
        <v>-36982</v>
      </c>
      <c r="D7" s="7" t="n">
        <v>-50317</v>
      </c>
      <c r="E7" s="7" t="n">
        <v>-69153</v>
      </c>
    </row>
    <row r="8" spans="1:5">
      <c r="A8" s="3" t="s">
        <v>521</v>
      </c>
    </row>
    <row r="9" spans="1:5">
      <c r="A9" s="4" t="s">
        <v>522</v>
      </c>
      <c r="B9" s="5" t="n">
        <v>223056</v>
      </c>
      <c r="C9" s="5" t="n">
        <v>177125</v>
      </c>
      <c r="D9" s="5" t="n">
        <v>222847</v>
      </c>
      <c r="E9" s="5" t="n">
        <v>162656</v>
      </c>
    </row>
    <row r="10" spans="1:5">
      <c r="A10" s="4" t="s">
        <v>523</v>
      </c>
      <c r="B10" s="5" t="n">
        <v>525</v>
      </c>
      <c r="C10" s="5" t="n">
        <v>0</v>
      </c>
      <c r="D10" s="5" t="n">
        <v>0</v>
      </c>
      <c r="E10" s="5" t="n">
        <v>0</v>
      </c>
    </row>
    <row r="11" spans="1:5">
      <c r="A11" s="4" t="s">
        <v>524</v>
      </c>
      <c r="B11" s="5" t="n">
        <v>223581</v>
      </c>
      <c r="C11" s="5" t="n">
        <v>177125</v>
      </c>
      <c r="D11" s="5" t="n">
        <v>222847</v>
      </c>
      <c r="E11" s="5" t="n">
        <v>162656</v>
      </c>
    </row>
    <row r="12" spans="1:5">
      <c r="A12" s="3" t="s">
        <v>91</v>
      </c>
    </row>
    <row r="13" spans="1:5">
      <c r="A13" s="4" t="s">
        <v>92</v>
      </c>
      <c r="B13" s="11" t="n">
        <v>0.01</v>
      </c>
      <c r="C13" s="11" t="n">
        <v>-0.21</v>
      </c>
      <c r="D13" s="11" t="n">
        <v>-0.23</v>
      </c>
      <c r="E13" s="11" t="n">
        <v>-0.43</v>
      </c>
    </row>
    <row r="14" spans="1:5">
      <c r="A14" s="4" t="s">
        <v>93</v>
      </c>
      <c r="B14" s="11" t="n">
        <v>0.01</v>
      </c>
      <c r="C14" s="11" t="n">
        <v>-0.21</v>
      </c>
      <c r="D14" s="11" t="n">
        <v>-0.23</v>
      </c>
      <c r="E14" s="11" t="n">
        <v>-0.43</v>
      </c>
    </row>
    <row r="15" spans="1:5">
      <c r="A15" s="4" t="s">
        <v>525</v>
      </c>
      <c r="B15" s="5" t="n">
        <v>0</v>
      </c>
      <c r="C15" s="5" t="n">
        <v>32977</v>
      </c>
      <c r="D15" s="5" t="n">
        <v>624</v>
      </c>
      <c r="E15" s="5" t="n">
        <v>472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26</v>
      </c>
      <c r="B1" s="2" t="s">
        <v>64</v>
      </c>
      <c r="D1" s="2" t="s">
        <v>1</v>
      </c>
    </row>
    <row r="2" spans="1:5">
      <c r="B2" s="2" t="s">
        <v>2</v>
      </c>
      <c r="C2" s="2" t="s">
        <v>65</v>
      </c>
      <c r="D2" s="2" t="s">
        <v>2</v>
      </c>
      <c r="E2" s="2" t="s">
        <v>65</v>
      </c>
    </row>
    <row r="3" spans="1:5">
      <c r="A3" s="3" t="s">
        <v>224</v>
      </c>
    </row>
    <row r="4" spans="1:5">
      <c r="A4" s="4" t="s">
        <v>527</v>
      </c>
      <c r="B4" s="4" t="s">
        <v>528</v>
      </c>
      <c r="C4" s="4" t="s">
        <v>529</v>
      </c>
      <c r="D4" s="4" t="s">
        <v>530</v>
      </c>
      <c r="E4" s="4" t="s">
        <v>5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11</v>
      </c>
      <c r="B1" s="2" t="s">
        <v>112</v>
      </c>
      <c r="C1" s="2" t="s">
        <v>113</v>
      </c>
      <c r="D1" s="2" t="s">
        <v>114</v>
      </c>
      <c r="E1" s="2" t="s">
        <v>115</v>
      </c>
      <c r="F1" s="2" t="s">
        <v>116</v>
      </c>
      <c r="G1" s="2" t="s">
        <v>117</v>
      </c>
      <c r="H1" s="2" t="s">
        <v>118</v>
      </c>
    </row>
    <row r="2" spans="1:8">
      <c r="A2" s="4" t="s">
        <v>119</v>
      </c>
      <c r="C2" s="5" t="n">
        <v>155146</v>
      </c>
    </row>
    <row r="3" spans="1:8">
      <c r="A3" s="4" t="s">
        <v>120</v>
      </c>
      <c r="B3" s="7" t="n">
        <v>1451426</v>
      </c>
      <c r="C3" s="7" t="n">
        <v>2045</v>
      </c>
      <c r="D3" s="7" t="n">
        <v>712486</v>
      </c>
      <c r="E3" s="7" t="n">
        <v>531621</v>
      </c>
      <c r="F3" s="7" t="n">
        <v>-25555</v>
      </c>
      <c r="G3" s="7" t="n">
        <v>-9298</v>
      </c>
      <c r="H3" s="7" t="n">
        <v>240127</v>
      </c>
    </row>
    <row r="4" spans="1:8">
      <c r="A4" s="3" t="s">
        <v>121</v>
      </c>
    </row>
    <row r="5" spans="1:8">
      <c r="A5" s="4" t="s">
        <v>122</v>
      </c>
      <c r="B5" s="5" t="n">
        <v>-89893</v>
      </c>
      <c r="E5" s="5" t="n">
        <v>-69152</v>
      </c>
      <c r="H5" s="5" t="n">
        <v>-20741</v>
      </c>
    </row>
    <row r="6" spans="1:8">
      <c r="A6" s="4" t="s">
        <v>100</v>
      </c>
      <c r="B6" s="5" t="n">
        <v>1824</v>
      </c>
      <c r="F6" s="5" t="n">
        <v>1443</v>
      </c>
      <c r="H6" s="5" t="n">
        <v>381</v>
      </c>
    </row>
    <row r="7" spans="1:8">
      <c r="A7" s="4" t="s">
        <v>123</v>
      </c>
      <c r="B7" s="5" t="n">
        <v>601</v>
      </c>
      <c r="F7" s="5" t="n">
        <v>421</v>
      </c>
      <c r="H7" s="5" t="n">
        <v>180</v>
      </c>
    </row>
    <row r="8" spans="1:8">
      <c r="A8" s="4" t="s">
        <v>124</v>
      </c>
      <c r="B8" s="5" t="n">
        <v>12356</v>
      </c>
      <c r="D8" s="5" t="n">
        <v>12356</v>
      </c>
    </row>
    <row r="9" spans="1:8">
      <c r="A9" s="4" t="s">
        <v>125</v>
      </c>
      <c r="B9" s="5" t="n">
        <v>-8027</v>
      </c>
      <c r="H9" s="5" t="n">
        <v>-8027</v>
      </c>
    </row>
    <row r="10" spans="1:8">
      <c r="A10" s="4" t="s">
        <v>126</v>
      </c>
      <c r="B10" s="5" t="n">
        <v>-62333</v>
      </c>
      <c r="E10" s="5" t="n">
        <v>-62333</v>
      </c>
    </row>
    <row r="11" spans="1:8">
      <c r="A11" s="4" t="s">
        <v>88</v>
      </c>
      <c r="B11" s="5" t="n">
        <v>-1</v>
      </c>
      <c r="E11" s="5" t="n">
        <v>-1</v>
      </c>
    </row>
    <row r="12" spans="1:8">
      <c r="A12" s="4" t="s">
        <v>127</v>
      </c>
      <c r="B12" s="5" t="n">
        <v>18244</v>
      </c>
      <c r="D12" s="5" t="n">
        <v>238367</v>
      </c>
      <c r="F12" s="5" t="n">
        <v>-8203</v>
      </c>
      <c r="H12" s="5" t="n">
        <v>-211920</v>
      </c>
    </row>
    <row r="13" spans="1:8">
      <c r="A13" s="4" t="s">
        <v>128</v>
      </c>
      <c r="C13" s="5" t="n">
        <v>52976</v>
      </c>
    </row>
    <row r="14" spans="1:8">
      <c r="A14" s="4" t="s">
        <v>129</v>
      </c>
      <c r="B14" s="5" t="n">
        <v>597</v>
      </c>
      <c r="C14" s="7" t="n">
        <v>597</v>
      </c>
    </row>
    <row r="15" spans="1:8">
      <c r="A15" s="4" t="s">
        <v>130</v>
      </c>
      <c r="C15" s="5" t="n">
        <v>1569</v>
      </c>
    </row>
    <row r="16" spans="1:8">
      <c r="A16" s="4" t="s">
        <v>131</v>
      </c>
      <c r="B16" s="5" t="n">
        <v>0</v>
      </c>
      <c r="C16" s="7" t="n">
        <v>18</v>
      </c>
      <c r="D16" s="5" t="n">
        <v>-18</v>
      </c>
    </row>
    <row r="17" spans="1:8">
      <c r="A17" s="4" t="s">
        <v>132</v>
      </c>
      <c r="B17" s="5" t="n">
        <v>-74788</v>
      </c>
      <c r="D17" s="5" t="n">
        <v>-74788</v>
      </c>
    </row>
    <row r="18" spans="1:8">
      <c r="A18" s="4" t="s">
        <v>133</v>
      </c>
      <c r="C18" s="5" t="n">
        <v>76</v>
      </c>
    </row>
    <row r="19" spans="1:8">
      <c r="A19" s="4" t="s">
        <v>134</v>
      </c>
      <c r="B19" s="5" t="n">
        <v>973</v>
      </c>
      <c r="C19" s="7" t="n">
        <v>1</v>
      </c>
      <c r="D19" s="5" t="n">
        <v>972</v>
      </c>
    </row>
    <row r="20" spans="1:8">
      <c r="A20" s="4" t="s">
        <v>135</v>
      </c>
      <c r="C20" s="5" t="n">
        <v>-225</v>
      </c>
    </row>
    <row r="21" spans="1:8">
      <c r="A21" s="4" t="s">
        <v>136</v>
      </c>
      <c r="B21" s="5" t="n">
        <v>-3046</v>
      </c>
      <c r="G21" s="5" t="n">
        <v>-3046</v>
      </c>
    </row>
    <row r="22" spans="1:8">
      <c r="A22" s="4" t="s">
        <v>137</v>
      </c>
      <c r="C22" s="5" t="n">
        <v>209542</v>
      </c>
    </row>
    <row r="23" spans="1:8">
      <c r="A23" s="4" t="s">
        <v>138</v>
      </c>
      <c r="B23" s="5" t="n">
        <v>1247933</v>
      </c>
      <c r="C23" s="7" t="n">
        <v>2661</v>
      </c>
      <c r="D23" s="5" t="n">
        <v>889375</v>
      </c>
      <c r="E23" s="5" t="n">
        <v>400135</v>
      </c>
      <c r="F23" s="5" t="n">
        <v>-31894</v>
      </c>
      <c r="G23" s="5" t="n">
        <v>-12344</v>
      </c>
      <c r="H23" s="5" t="n">
        <v>0</v>
      </c>
    </row>
    <row r="24" spans="1:8">
      <c r="A24" s="4" t="s">
        <v>139</v>
      </c>
      <c r="C24" s="5" t="n">
        <v>222401</v>
      </c>
    </row>
    <row r="25" spans="1:8">
      <c r="A25" s="4" t="s">
        <v>140</v>
      </c>
      <c r="B25" s="5" t="n">
        <v>1311319</v>
      </c>
      <c r="C25" s="7" t="n">
        <v>2802</v>
      </c>
      <c r="D25" s="5" t="n">
        <v>1036786</v>
      </c>
      <c r="E25" s="5" t="n">
        <v>317270</v>
      </c>
      <c r="F25" s="5" t="n">
        <v>-32977</v>
      </c>
      <c r="G25" s="5" t="n">
        <v>-12562</v>
      </c>
      <c r="H25" s="5" t="n">
        <v>0</v>
      </c>
    </row>
    <row r="26" spans="1:8">
      <c r="A26" s="3" t="s">
        <v>121</v>
      </c>
    </row>
    <row r="27" spans="1:8">
      <c r="A27" s="4" t="s">
        <v>122</v>
      </c>
      <c r="B27" s="5" t="n">
        <v>-50317</v>
      </c>
      <c r="E27" s="5" t="n">
        <v>-50317</v>
      </c>
      <c r="H27" s="5" t="n">
        <v>0</v>
      </c>
    </row>
    <row r="28" spans="1:8">
      <c r="A28" s="4" t="s">
        <v>100</v>
      </c>
      <c r="B28" s="5" t="n">
        <v>2809</v>
      </c>
      <c r="F28" s="5" t="n">
        <v>2809</v>
      </c>
      <c r="H28" s="5" t="n">
        <v>0</v>
      </c>
    </row>
    <row r="29" spans="1:8">
      <c r="A29" s="4" t="s">
        <v>123</v>
      </c>
      <c r="B29" s="5" t="n">
        <v>-342</v>
      </c>
      <c r="F29" s="5" t="n">
        <v>-342</v>
      </c>
      <c r="H29" s="5" t="n">
        <v>0</v>
      </c>
    </row>
    <row r="30" spans="1:8">
      <c r="A30" s="4" t="s">
        <v>124</v>
      </c>
      <c r="B30" s="5" t="n">
        <v>11458</v>
      </c>
      <c r="D30" s="5" t="n">
        <v>11458</v>
      </c>
    </row>
    <row r="31" spans="1:8">
      <c r="A31" s="4" t="s">
        <v>126</v>
      </c>
      <c r="B31" s="5" t="n">
        <v>-50424</v>
      </c>
      <c r="E31" s="5" t="n">
        <v>-50424</v>
      </c>
    </row>
    <row r="32" spans="1:8">
      <c r="A32" s="4" t="s">
        <v>130</v>
      </c>
      <c r="C32" s="5" t="n">
        <v>694</v>
      </c>
    </row>
    <row r="33" spans="1:8">
      <c r="A33" s="4" t="s">
        <v>131</v>
      </c>
      <c r="B33" s="5" t="n">
        <v>0</v>
      </c>
      <c r="C33" s="7" t="n">
        <v>7</v>
      </c>
      <c r="D33" s="5" t="n">
        <v>-7</v>
      </c>
    </row>
    <row r="34" spans="1:8">
      <c r="A34" s="4" t="s">
        <v>133</v>
      </c>
      <c r="C34" s="5" t="n">
        <v>50</v>
      </c>
    </row>
    <row r="35" spans="1:8">
      <c r="A35" s="4" t="s">
        <v>134</v>
      </c>
      <c r="B35" s="5" t="n">
        <v>512</v>
      </c>
      <c r="C35" s="7" t="n">
        <v>1</v>
      </c>
      <c r="D35" s="5" t="n">
        <v>511</v>
      </c>
      <c r="G35" s="5" t="n">
        <v>0</v>
      </c>
    </row>
    <row r="36" spans="1:8">
      <c r="A36" s="4" t="s">
        <v>141</v>
      </c>
      <c r="C36" s="5" t="n">
        <v>4</v>
      </c>
    </row>
    <row r="37" spans="1:8">
      <c r="A37" s="4" t="s">
        <v>142</v>
      </c>
      <c r="B37" s="5" t="n">
        <v>-18</v>
      </c>
      <c r="D37" s="5" t="n">
        <v>-84</v>
      </c>
      <c r="G37" s="5" t="n">
        <v>66</v>
      </c>
    </row>
    <row r="38" spans="1:8">
      <c r="A38" s="4" t="s">
        <v>143</v>
      </c>
      <c r="C38" s="5" t="n">
        <v>106</v>
      </c>
    </row>
    <row r="39" spans="1:8">
      <c r="A39" s="4" t="s">
        <v>144</v>
      </c>
      <c r="B39" s="5" t="n">
        <v>740</v>
      </c>
      <c r="C39" s="7" t="n">
        <v>0</v>
      </c>
      <c r="D39" s="5" t="n">
        <v>-166</v>
      </c>
      <c r="E39" s="5" t="n">
        <v>-736</v>
      </c>
      <c r="G39" s="5" t="n">
        <v>1642</v>
      </c>
    </row>
    <row r="40" spans="1:8">
      <c r="A40" s="4" t="s">
        <v>135</v>
      </c>
      <c r="C40" s="5" t="n">
        <v>-193</v>
      </c>
    </row>
    <row r="41" spans="1:8">
      <c r="A41" s="4" t="s">
        <v>136</v>
      </c>
      <c r="B41" s="5" t="n">
        <v>-2254</v>
      </c>
      <c r="G41" s="5" t="n">
        <v>-2254</v>
      </c>
    </row>
    <row r="42" spans="1:8">
      <c r="A42" s="4" t="s">
        <v>145</v>
      </c>
      <c r="C42" s="5" t="n">
        <v>223062</v>
      </c>
    </row>
    <row r="43" spans="1:8">
      <c r="A43" s="4" t="s">
        <v>146</v>
      </c>
      <c r="B43" s="7" t="n">
        <v>1223483</v>
      </c>
      <c r="C43" s="7" t="n">
        <v>2810</v>
      </c>
      <c r="D43" s="7" t="n">
        <v>1048498</v>
      </c>
      <c r="E43" s="7" t="n">
        <v>215793</v>
      </c>
      <c r="F43" s="7" t="n">
        <v>-30510</v>
      </c>
      <c r="G43" s="7" t="n">
        <v>-13108</v>
      </c>
      <c r="H4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0"/>
    <col customWidth="1" max="5" min="5" width="21"/>
  </cols>
  <sheetData>
    <row r="1" spans="1:5">
      <c r="A1" s="1" t="s">
        <v>532</v>
      </c>
      <c r="B1" s="2" t="s">
        <v>64</v>
      </c>
      <c r="D1" s="2" t="s">
        <v>1</v>
      </c>
    </row>
    <row r="2" spans="1:5">
      <c r="B2" s="2" t="s">
        <v>399</v>
      </c>
      <c r="C2" s="2" t="s">
        <v>495</v>
      </c>
      <c r="D2" s="2" t="s">
        <v>533</v>
      </c>
      <c r="E2" s="2" t="s">
        <v>495</v>
      </c>
    </row>
    <row r="3" spans="1:5">
      <c r="A3" s="3" t="s">
        <v>534</v>
      </c>
    </row>
    <row r="4" spans="1:5">
      <c r="A4" s="4" t="s">
        <v>535</v>
      </c>
      <c r="D4" s="5" t="n">
        <v>4</v>
      </c>
    </row>
    <row r="5" spans="1:5">
      <c r="A5" s="4" t="s">
        <v>536</v>
      </c>
      <c r="B5" s="7" t="n">
        <v>2503</v>
      </c>
      <c r="C5" s="7" t="n">
        <v>1779</v>
      </c>
      <c r="D5" s="7" t="n">
        <v>5109</v>
      </c>
      <c r="E5" s="7" t="n">
        <v>5054</v>
      </c>
    </row>
    <row r="6" spans="1:5">
      <c r="A6" s="4" t="s">
        <v>537</v>
      </c>
    </row>
    <row r="7" spans="1:5">
      <c r="A7" s="3" t="s">
        <v>534</v>
      </c>
    </row>
    <row r="8" spans="1:5">
      <c r="A8" s="4" t="s">
        <v>538</v>
      </c>
      <c r="D8" s="5" t="n">
        <v>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4</v>
      </c>
      <c r="D1" s="2" t="s">
        <v>1</v>
      </c>
    </row>
    <row r="2" spans="1:5">
      <c r="B2" s="2" t="s">
        <v>2</v>
      </c>
      <c r="C2" s="2" t="s">
        <v>65</v>
      </c>
      <c r="D2" s="2" t="s">
        <v>2</v>
      </c>
      <c r="E2" s="2" t="s">
        <v>65</v>
      </c>
    </row>
    <row r="3" spans="1:5">
      <c r="A3" s="3" t="s">
        <v>540</v>
      </c>
    </row>
    <row r="4" spans="1:5">
      <c r="A4" s="4" t="s">
        <v>79</v>
      </c>
      <c r="B4" s="7" t="n">
        <v>1019</v>
      </c>
      <c r="C4" s="7" t="n">
        <v>646</v>
      </c>
      <c r="D4" s="7" t="n">
        <v>2170</v>
      </c>
      <c r="E4" s="7" t="n">
        <v>1050</v>
      </c>
    </row>
    <row r="5" spans="1:5">
      <c r="A5" s="4" t="s">
        <v>72</v>
      </c>
      <c r="B5" s="5" t="n">
        <v>-30650</v>
      </c>
      <c r="C5" s="5" t="n">
        <v>-26545</v>
      </c>
      <c r="D5" s="5" t="n">
        <v>-92700</v>
      </c>
      <c r="E5" s="5" t="n">
        <v>-84278</v>
      </c>
    </row>
    <row r="6" spans="1:5">
      <c r="A6" s="4" t="s">
        <v>541</v>
      </c>
      <c r="B6" s="5" t="n">
        <v>-87613</v>
      </c>
      <c r="C6" s="5" t="n">
        <v>6800</v>
      </c>
      <c r="D6" s="5" t="n">
        <v>-72419</v>
      </c>
      <c r="E6" s="5" t="n">
        <v>15311</v>
      </c>
    </row>
    <row r="7" spans="1:5">
      <c r="A7" s="4" t="s">
        <v>74</v>
      </c>
      <c r="B7" s="5" t="n">
        <v>829</v>
      </c>
      <c r="C7" s="5" t="n">
        <v>46</v>
      </c>
      <c r="D7" s="5" t="n">
        <v>2091</v>
      </c>
      <c r="E7" s="5" t="n">
        <v>1095</v>
      </c>
    </row>
    <row r="8" spans="1:5">
      <c r="A8" s="4" t="s">
        <v>81</v>
      </c>
      <c r="B8" s="5" t="n">
        <v>1839</v>
      </c>
      <c r="C8" s="5" t="n">
        <v>-1696</v>
      </c>
      <c r="D8" s="5" t="n">
        <v>3184</v>
      </c>
      <c r="E8" s="5" t="n">
        <v>-5907</v>
      </c>
    </row>
    <row r="9" spans="1:5">
      <c r="A9" s="4" t="s">
        <v>153</v>
      </c>
      <c r="B9" s="5" t="n">
        <v>122515</v>
      </c>
      <c r="C9" s="5" t="n">
        <v>0</v>
      </c>
      <c r="D9" s="5" t="n">
        <v>122515</v>
      </c>
      <c r="E9" s="5" t="n">
        <v>0</v>
      </c>
    </row>
    <row r="10" spans="1:5">
      <c r="A10" s="4" t="s">
        <v>85</v>
      </c>
      <c r="B10" s="5" t="n">
        <v>2296</v>
      </c>
      <c r="C10" s="5" t="n">
        <v>-42198</v>
      </c>
      <c r="D10" s="5" t="n">
        <v>-50317</v>
      </c>
      <c r="E10" s="5" t="n">
        <v>-89893</v>
      </c>
    </row>
    <row r="11" spans="1:5">
      <c r="A11" s="4" t="s">
        <v>124</v>
      </c>
      <c r="B11" s="5" t="n">
        <v>2342</v>
      </c>
      <c r="C11" s="5" t="n">
        <v>3828</v>
      </c>
      <c r="D11" s="5" t="n">
        <v>11458</v>
      </c>
      <c r="E11" s="5" t="n">
        <v>12356</v>
      </c>
    </row>
    <row r="12" spans="1:5">
      <c r="A12" s="4" t="s">
        <v>542</v>
      </c>
      <c r="B12" s="5" t="n">
        <v>0</v>
      </c>
      <c r="C12" s="5" t="n">
        <v>0</v>
      </c>
      <c r="D12" s="5" t="n">
        <v>459</v>
      </c>
      <c r="E12" s="5" t="n">
        <v>0</v>
      </c>
    </row>
    <row r="13" spans="1:5">
      <c r="A13" s="4" t="s">
        <v>73</v>
      </c>
      <c r="B13" s="5" t="n">
        <v>1648</v>
      </c>
      <c r="C13" s="5" t="n">
        <v>14534</v>
      </c>
      <c r="D13" s="5" t="n">
        <v>2386</v>
      </c>
      <c r="E13" s="5" t="n">
        <v>18858</v>
      </c>
    </row>
    <row r="14" spans="1:5">
      <c r="A14" s="4" t="s">
        <v>543</v>
      </c>
      <c r="B14" s="5" t="n">
        <v>-1123</v>
      </c>
      <c r="C14" s="5" t="n">
        <v>-10</v>
      </c>
      <c r="D14" s="5" t="n">
        <v>-2819</v>
      </c>
      <c r="E14" s="5" t="n">
        <v>-973</v>
      </c>
    </row>
    <row r="15" spans="1:5">
      <c r="A15" s="4" t="s">
        <v>544</v>
      </c>
      <c r="B15" s="5" t="n">
        <v>2503</v>
      </c>
      <c r="C15" s="5" t="n">
        <v>1779</v>
      </c>
      <c r="D15" s="5" t="n">
        <v>5109</v>
      </c>
      <c r="E15" s="5" t="n">
        <v>5054</v>
      </c>
    </row>
    <row r="16" spans="1:5">
      <c r="A16" s="4" t="s">
        <v>545</v>
      </c>
    </row>
    <row r="17" spans="1:5">
      <c r="A17" s="3" t="s">
        <v>540</v>
      </c>
    </row>
    <row r="18" spans="1:5">
      <c r="A18" s="4" t="s">
        <v>546</v>
      </c>
      <c r="B18" s="5" t="n">
        <v>1973</v>
      </c>
      <c r="C18" s="5" t="n">
        <v>-1298</v>
      </c>
      <c r="D18" s="5" t="n">
        <v>7073</v>
      </c>
      <c r="E18" s="5" t="n">
        <v>20077</v>
      </c>
    </row>
    <row r="19" spans="1:5">
      <c r="A19" s="4" t="s">
        <v>547</v>
      </c>
    </row>
    <row r="20" spans="1:5">
      <c r="A20" s="3" t="s">
        <v>540</v>
      </c>
    </row>
    <row r="21" spans="1:5">
      <c r="A21" s="4" t="s">
        <v>546</v>
      </c>
      <c r="B21" s="5" t="n">
        <v>11151</v>
      </c>
      <c r="C21" s="5" t="n">
        <v>4532</v>
      </c>
      <c r="D21" s="5" t="n">
        <v>25459</v>
      </c>
      <c r="E21" s="5" t="n">
        <v>31752</v>
      </c>
    </row>
    <row r="22" spans="1:5">
      <c r="A22" s="4" t="s">
        <v>548</v>
      </c>
    </row>
    <row r="23" spans="1:5">
      <c r="A23" s="3" t="s">
        <v>540</v>
      </c>
    </row>
    <row r="24" spans="1:5">
      <c r="A24" s="4" t="s">
        <v>546</v>
      </c>
      <c r="B24" s="5" t="n">
        <v>-11322</v>
      </c>
      <c r="C24" s="5" t="n">
        <v>-5995</v>
      </c>
      <c r="D24" s="5" t="n">
        <v>-27775</v>
      </c>
      <c r="E24" s="5" t="n">
        <v>-13018</v>
      </c>
    </row>
    <row r="25" spans="1:5">
      <c r="A25" s="4" t="s">
        <v>549</v>
      </c>
    </row>
    <row r="26" spans="1:5">
      <c r="A26" s="3" t="s">
        <v>540</v>
      </c>
    </row>
    <row r="27" spans="1:5">
      <c r="A27" s="4" t="s">
        <v>546</v>
      </c>
      <c r="B27" s="5" t="n">
        <v>-1333</v>
      </c>
      <c r="C27" s="5" t="n">
        <v>165</v>
      </c>
      <c r="D27" s="5" t="n">
        <v>1736</v>
      </c>
      <c r="E27" s="5" t="n">
        <v>1343</v>
      </c>
    </row>
    <row r="28" spans="1:5">
      <c r="A28" s="4" t="s">
        <v>550</v>
      </c>
    </row>
    <row r="29" spans="1:5">
      <c r="A29" s="3" t="s">
        <v>540</v>
      </c>
    </row>
    <row r="30" spans="1:5">
      <c r="A30" s="4" t="s">
        <v>546</v>
      </c>
      <c r="B30" s="5" t="n">
        <v>3477</v>
      </c>
      <c r="C30" s="5" t="n">
        <v>0</v>
      </c>
      <c r="D30" s="5" t="n">
        <v>7653</v>
      </c>
      <c r="E30" s="5" t="n">
        <v>0</v>
      </c>
    </row>
    <row r="31" spans="1:5">
      <c r="A31" s="4" t="s">
        <v>551</v>
      </c>
    </row>
    <row r="32" spans="1:5">
      <c r="A32" s="3" t="s">
        <v>540</v>
      </c>
    </row>
    <row r="33" spans="1:5">
      <c r="A33" s="4" t="s">
        <v>79</v>
      </c>
      <c r="B33" s="5" t="n">
        <v>1019</v>
      </c>
      <c r="C33" s="5" t="n">
        <v>646</v>
      </c>
      <c r="D33" s="5" t="n">
        <v>2170</v>
      </c>
      <c r="E33" s="5" t="n">
        <v>1050</v>
      </c>
    </row>
    <row r="34" spans="1:5">
      <c r="A34" s="4" t="s">
        <v>72</v>
      </c>
      <c r="B34" s="5" t="n">
        <v>-30650</v>
      </c>
      <c r="C34" s="5" t="n">
        <v>-26545</v>
      </c>
      <c r="D34" s="5" t="n">
        <v>-92700</v>
      </c>
      <c r="E34" s="5" t="n">
        <v>-84278</v>
      </c>
    </row>
    <row r="35" spans="1:5">
      <c r="A35" s="4" t="s">
        <v>541</v>
      </c>
      <c r="B35" s="5" t="n">
        <v>-87613</v>
      </c>
      <c r="C35" s="5" t="n">
        <v>6800</v>
      </c>
      <c r="D35" s="5" t="n">
        <v>-72419</v>
      </c>
      <c r="E35" s="5" t="n">
        <v>15311</v>
      </c>
    </row>
    <row r="36" spans="1:5">
      <c r="A36" s="4" t="s">
        <v>74</v>
      </c>
      <c r="B36" s="5" t="n">
        <v>829</v>
      </c>
      <c r="C36" s="5" t="n">
        <v>46</v>
      </c>
      <c r="D36" s="5" t="n">
        <v>2091</v>
      </c>
      <c r="E36" s="5" t="n">
        <v>1095</v>
      </c>
    </row>
    <row r="37" spans="1:5">
      <c r="A37" s="4" t="s">
        <v>81</v>
      </c>
      <c r="B37" s="5" t="n">
        <v>1839</v>
      </c>
      <c r="C37" s="5" t="n">
        <v>-1696</v>
      </c>
      <c r="D37" s="5" t="n">
        <v>3184</v>
      </c>
      <c r="E37" s="5" t="n">
        <v>-5907</v>
      </c>
    </row>
    <row r="38" spans="1:5">
      <c r="A38" s="4" t="s">
        <v>153</v>
      </c>
      <c r="B38" s="5" t="n">
        <v>122515</v>
      </c>
      <c r="C38" s="5" t="n">
        <v>0</v>
      </c>
      <c r="D38" s="5" t="n">
        <v>122515</v>
      </c>
      <c r="E38" s="5" t="n">
        <v>0</v>
      </c>
    </row>
    <row r="39" spans="1:5">
      <c r="A39" s="4" t="s">
        <v>552</v>
      </c>
      <c r="B39" s="7" t="n">
        <v>-7616</v>
      </c>
      <c r="C39" s="5" t="n">
        <v>-20151</v>
      </c>
      <c r="D39" s="7" t="n">
        <v>-22231</v>
      </c>
      <c r="E39" s="5" t="n">
        <v>-37241</v>
      </c>
    </row>
    <row r="40" spans="1:5">
      <c r="A40" s="4" t="s">
        <v>553</v>
      </c>
    </row>
    <row r="41" spans="1:5">
      <c r="A41" s="3" t="s">
        <v>540</v>
      </c>
    </row>
    <row r="42" spans="1:5">
      <c r="A42" s="4" t="s">
        <v>546</v>
      </c>
      <c r="C42" s="7" t="n">
        <v>159</v>
      </c>
      <c r="E42" s="7" t="n">
        <v>3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4</v>
      </c>
      <c r="D1" s="2" t="s">
        <v>1</v>
      </c>
    </row>
    <row r="2" spans="1:5">
      <c r="B2" s="2" t="s">
        <v>2</v>
      </c>
      <c r="C2" s="2" t="s">
        <v>65</v>
      </c>
      <c r="D2" s="2" t="s">
        <v>2</v>
      </c>
      <c r="E2" s="2" t="s">
        <v>65</v>
      </c>
    </row>
    <row r="3" spans="1:5">
      <c r="A3" s="3" t="s">
        <v>555</v>
      </c>
    </row>
    <row r="4" spans="1:5">
      <c r="A4" s="4" t="s">
        <v>321</v>
      </c>
      <c r="B4" s="7" t="n">
        <v>108083</v>
      </c>
      <c r="C4" s="7" t="n">
        <v>105114</v>
      </c>
      <c r="D4" s="7" t="n">
        <v>336473</v>
      </c>
      <c r="E4" s="7" t="n">
        <v>379546</v>
      </c>
    </row>
    <row r="5" spans="1:5">
      <c r="A5" s="4" t="s">
        <v>75</v>
      </c>
      <c r="B5" s="5" t="n">
        <v>-35080</v>
      </c>
      <c r="C5" s="5" t="n">
        <v>-48932</v>
      </c>
      <c r="D5" s="5" t="n">
        <v>-105656</v>
      </c>
      <c r="E5" s="5" t="n">
        <v>-102492</v>
      </c>
    </row>
    <row r="6" spans="1:5">
      <c r="A6" s="4" t="s">
        <v>556</v>
      </c>
    </row>
    <row r="7" spans="1:5">
      <c r="A7" s="3" t="s">
        <v>555</v>
      </c>
    </row>
    <row r="8" spans="1:5">
      <c r="A8" s="4" t="s">
        <v>321</v>
      </c>
      <c r="B8" s="5" t="n">
        <v>53742</v>
      </c>
      <c r="C8" s="5" t="n">
        <v>51028</v>
      </c>
      <c r="D8" s="5" t="n">
        <v>153851</v>
      </c>
      <c r="E8" s="5" t="n">
        <v>191440</v>
      </c>
    </row>
    <row r="9" spans="1:5">
      <c r="A9" s="4" t="s">
        <v>557</v>
      </c>
    </row>
    <row r="10" spans="1:5">
      <c r="A10" s="3" t="s">
        <v>555</v>
      </c>
    </row>
    <row r="11" spans="1:5">
      <c r="A11" s="4" t="s">
        <v>321</v>
      </c>
      <c r="B11" s="5" t="n">
        <v>29065</v>
      </c>
      <c r="C11" s="5" t="n">
        <v>34057</v>
      </c>
      <c r="D11" s="5" t="n">
        <v>89936</v>
      </c>
      <c r="E11" s="5" t="n">
        <v>119955</v>
      </c>
    </row>
    <row r="12" spans="1:5">
      <c r="A12" s="4" t="s">
        <v>558</v>
      </c>
    </row>
    <row r="13" spans="1:5">
      <c r="A13" s="3" t="s">
        <v>555</v>
      </c>
    </row>
    <row r="14" spans="1:5">
      <c r="A14" s="4" t="s">
        <v>321</v>
      </c>
      <c r="B14" s="5" t="n">
        <v>7701</v>
      </c>
      <c r="C14" s="5" t="n">
        <v>20029</v>
      </c>
      <c r="D14" s="5" t="n">
        <v>40787</v>
      </c>
      <c r="E14" s="5" t="n">
        <v>68151</v>
      </c>
    </row>
    <row r="15" spans="1:5">
      <c r="A15" s="4" t="s">
        <v>314</v>
      </c>
    </row>
    <row r="16" spans="1:5">
      <c r="A16" s="3" t="s">
        <v>555</v>
      </c>
    </row>
    <row r="17" spans="1:5">
      <c r="A17" s="4" t="s">
        <v>321</v>
      </c>
      <c r="B17" s="5" t="n">
        <v>17575</v>
      </c>
      <c r="C17" s="5" t="n">
        <v>0</v>
      </c>
      <c r="D17" s="5" t="n">
        <v>51899</v>
      </c>
      <c r="E17" s="5" t="n">
        <v>0</v>
      </c>
    </row>
    <row r="18" spans="1:5">
      <c r="A18" s="4" t="s">
        <v>559</v>
      </c>
    </row>
    <row r="19" spans="1:5">
      <c r="A19" s="3" t="s">
        <v>555</v>
      </c>
    </row>
    <row r="20" spans="1:5">
      <c r="A20" s="4" t="s">
        <v>321</v>
      </c>
      <c r="B20" s="5" t="n">
        <v>-7209</v>
      </c>
      <c r="C20" s="5" t="n">
        <v>-8676</v>
      </c>
      <c r="D20" s="5" t="n">
        <v>-23363</v>
      </c>
      <c r="E20" s="5" t="n">
        <v>-26789</v>
      </c>
    </row>
    <row r="21" spans="1:5">
      <c r="A21" s="4" t="s">
        <v>560</v>
      </c>
    </row>
    <row r="22" spans="1:5">
      <c r="A22" s="3" t="s">
        <v>555</v>
      </c>
    </row>
    <row r="23" spans="1:5">
      <c r="A23" s="4" t="s">
        <v>321</v>
      </c>
      <c r="B23" s="5" t="n">
        <v>3</v>
      </c>
      <c r="C23" s="5" t="n">
        <v>-1</v>
      </c>
      <c r="D23" s="5" t="n">
        <v>18</v>
      </c>
      <c r="E23" s="5" t="n">
        <v>45</v>
      </c>
    </row>
    <row r="24" spans="1:5">
      <c r="A24" s="4" t="s">
        <v>561</v>
      </c>
    </row>
    <row r="25" spans="1:5">
      <c r="A25" s="3" t="s">
        <v>555</v>
      </c>
    </row>
    <row r="26" spans="1:5">
      <c r="A26" s="4" t="s">
        <v>321</v>
      </c>
      <c r="B26" s="5" t="n">
        <v>4062</v>
      </c>
      <c r="C26" s="5" t="n">
        <v>3641</v>
      </c>
      <c r="D26" s="5" t="n">
        <v>12890</v>
      </c>
      <c r="E26" s="5" t="n">
        <v>11691</v>
      </c>
    </row>
    <row r="27" spans="1:5">
      <c r="A27" s="4" t="s">
        <v>562</v>
      </c>
    </row>
    <row r="28" spans="1:5">
      <c r="A28" s="3" t="s">
        <v>555</v>
      </c>
    </row>
    <row r="29" spans="1:5">
      <c r="A29" s="4" t="s">
        <v>321</v>
      </c>
      <c r="B29" s="5" t="n">
        <v>3111</v>
      </c>
      <c r="C29" s="5" t="n">
        <v>5036</v>
      </c>
      <c r="D29" s="5" t="n">
        <v>10350</v>
      </c>
      <c r="E29" s="5" t="n">
        <v>15053</v>
      </c>
    </row>
    <row r="30" spans="1:5">
      <c r="A30" s="4" t="s">
        <v>563</v>
      </c>
    </row>
    <row r="31" spans="1:5">
      <c r="A31" s="3" t="s">
        <v>555</v>
      </c>
    </row>
    <row r="32" spans="1:5">
      <c r="A32" s="4" t="s">
        <v>321</v>
      </c>
      <c r="B32" s="5" t="n">
        <v>33</v>
      </c>
      <c r="C32" s="5" t="n">
        <v>0</v>
      </c>
      <c r="D32" s="5" t="n">
        <v>105</v>
      </c>
      <c r="E32" s="5" t="n">
        <v>0</v>
      </c>
    </row>
    <row r="33" spans="1:5">
      <c r="A33" s="4" t="s">
        <v>545</v>
      </c>
    </row>
    <row r="34" spans="1:5">
      <c r="A34" s="3" t="s">
        <v>555</v>
      </c>
    </row>
    <row r="35" spans="1:5">
      <c r="A35" s="4" t="s">
        <v>75</v>
      </c>
      <c r="B35" s="5" t="n">
        <v>-35080</v>
      </c>
      <c r="C35" s="5" t="n">
        <v>-48932</v>
      </c>
      <c r="D35" s="5" t="n">
        <v>-105656</v>
      </c>
      <c r="E35" s="5" t="n">
        <v>-102492</v>
      </c>
    </row>
    <row r="36" spans="1:5">
      <c r="A36" s="4" t="s">
        <v>546</v>
      </c>
      <c r="B36" s="5" t="n">
        <v>1973</v>
      </c>
      <c r="C36" s="5" t="n">
        <v>-1298</v>
      </c>
      <c r="D36" s="5" t="n">
        <v>7073</v>
      </c>
      <c r="E36" s="5" t="n">
        <v>20077</v>
      </c>
    </row>
    <row r="37" spans="1:5">
      <c r="A37" s="4" t="s">
        <v>547</v>
      </c>
    </row>
    <row r="38" spans="1:5">
      <c r="A38" s="3" t="s">
        <v>555</v>
      </c>
    </row>
    <row r="39" spans="1:5">
      <c r="A39" s="4" t="s">
        <v>75</v>
      </c>
      <c r="B39" s="5" t="n">
        <v>-2647</v>
      </c>
      <c r="C39" s="5" t="n">
        <v>-17697</v>
      </c>
      <c r="D39" s="5" t="n">
        <v>-19140</v>
      </c>
      <c r="E39" s="5" t="n">
        <v>-25834</v>
      </c>
    </row>
    <row r="40" spans="1:5">
      <c r="A40" s="4" t="s">
        <v>546</v>
      </c>
      <c r="B40" s="5" t="n">
        <v>11151</v>
      </c>
      <c r="C40" s="5" t="n">
        <v>4532</v>
      </c>
      <c r="D40" s="5" t="n">
        <v>25459</v>
      </c>
      <c r="E40" s="5" t="n">
        <v>31752</v>
      </c>
    </row>
    <row r="41" spans="1:5">
      <c r="A41" s="4" t="s">
        <v>548</v>
      </c>
    </row>
    <row r="42" spans="1:5">
      <c r="A42" s="3" t="s">
        <v>555</v>
      </c>
    </row>
    <row r="43" spans="1:5">
      <c r="A43" s="4" t="s">
        <v>75</v>
      </c>
      <c r="B43" s="5" t="n">
        <v>-25453</v>
      </c>
      <c r="C43" s="5" t="n">
        <v>-30415</v>
      </c>
      <c r="D43" s="5" t="n">
        <v>-73092</v>
      </c>
      <c r="E43" s="5" t="n">
        <v>-74722</v>
      </c>
    </row>
    <row r="44" spans="1:5">
      <c r="A44" s="4" t="s">
        <v>546</v>
      </c>
      <c r="B44" s="5" t="n">
        <v>-11322</v>
      </c>
      <c r="C44" s="5" t="n">
        <v>-5995</v>
      </c>
      <c r="D44" s="5" t="n">
        <v>-27775</v>
      </c>
      <c r="E44" s="5" t="n">
        <v>-13018</v>
      </c>
    </row>
    <row r="45" spans="1:5">
      <c r="A45" s="4" t="s">
        <v>549</v>
      </c>
    </row>
    <row r="46" spans="1:5">
      <c r="A46" s="3" t="s">
        <v>555</v>
      </c>
    </row>
    <row r="47" spans="1:5">
      <c r="A47" s="4" t="s">
        <v>75</v>
      </c>
      <c r="B47" s="5" t="n">
        <v>-3967</v>
      </c>
      <c r="C47" s="5" t="n">
        <v>-820</v>
      </c>
      <c r="D47" s="5" t="n">
        <v>-782</v>
      </c>
      <c r="E47" s="5" t="n">
        <v>-1936</v>
      </c>
    </row>
    <row r="48" spans="1:5">
      <c r="A48" s="4" t="s">
        <v>546</v>
      </c>
      <c r="B48" s="5" t="n">
        <v>-1333</v>
      </c>
      <c r="C48" s="5" t="n">
        <v>165</v>
      </c>
      <c r="D48" s="5" t="n">
        <v>1736</v>
      </c>
      <c r="E48" s="5" t="n">
        <v>1343</v>
      </c>
    </row>
    <row r="49" spans="1:5">
      <c r="A49" s="4" t="s">
        <v>550</v>
      </c>
    </row>
    <row r="50" spans="1:5">
      <c r="A50" s="3" t="s">
        <v>555</v>
      </c>
    </row>
    <row r="51" spans="1:5">
      <c r="A51" s="4" t="s">
        <v>75</v>
      </c>
      <c r="B51" s="5" t="n">
        <v>-3013</v>
      </c>
      <c r="C51" s="5" t="n">
        <v>0</v>
      </c>
      <c r="D51" s="5" t="n">
        <v>-12642</v>
      </c>
      <c r="E51" s="5" t="n">
        <v>0</v>
      </c>
    </row>
    <row r="52" spans="1:5">
      <c r="A52" s="4" t="s">
        <v>546</v>
      </c>
      <c r="B52" s="7" t="n">
        <v>3477</v>
      </c>
      <c r="C52" s="5" t="n">
        <v>0</v>
      </c>
      <c r="D52" s="7" t="n">
        <v>7653</v>
      </c>
      <c r="E52" s="5" t="n">
        <v>0</v>
      </c>
    </row>
    <row r="53" spans="1:5">
      <c r="A53" s="4" t="s">
        <v>553</v>
      </c>
    </row>
    <row r="54" spans="1:5">
      <c r="A54" s="3" t="s">
        <v>555</v>
      </c>
    </row>
    <row r="55" spans="1:5">
      <c r="A55" s="4" t="s">
        <v>546</v>
      </c>
      <c r="C55" s="7" t="n">
        <v>159</v>
      </c>
      <c r="E55" s="7" t="n">
        <v>3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65</v>
      </c>
    </row>
    <row r="3" spans="1:3">
      <c r="A3" s="3" t="s">
        <v>233</v>
      </c>
    </row>
    <row r="4" spans="1:3">
      <c r="A4" s="4" t="s">
        <v>565</v>
      </c>
      <c r="B4" s="7" t="n">
        <v>3983</v>
      </c>
      <c r="C4" s="7" t="n">
        <v>1086</v>
      </c>
    </row>
    <row r="5" spans="1:3">
      <c r="A5" s="4" t="s">
        <v>566</v>
      </c>
      <c r="B5" s="5" t="n">
        <v>0</v>
      </c>
      <c r="C5" s="5" t="n">
        <v>56056</v>
      </c>
    </row>
    <row r="6" spans="1:3">
      <c r="A6" s="4" t="s">
        <v>567</v>
      </c>
      <c r="B6" s="5" t="n">
        <v>0</v>
      </c>
      <c r="C6" s="5" t="n">
        <v>-124646</v>
      </c>
    </row>
    <row r="7" spans="1:3">
      <c r="A7" s="4" t="s">
        <v>568</v>
      </c>
      <c r="B7" s="7" t="n">
        <v>0</v>
      </c>
      <c r="C7" s="7" t="n">
        <v>685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64</v>
      </c>
      <c r="D1" s="2" t="s">
        <v>1</v>
      </c>
    </row>
    <row r="2" spans="1:5">
      <c r="B2" s="2" t="s">
        <v>2</v>
      </c>
      <c r="C2" s="2" t="s">
        <v>65</v>
      </c>
      <c r="D2" s="2" t="s">
        <v>2</v>
      </c>
      <c r="E2" s="2" t="s">
        <v>65</v>
      </c>
    </row>
    <row r="3" spans="1:5">
      <c r="A3" s="3" t="s">
        <v>148</v>
      </c>
    </row>
    <row r="4" spans="1:5">
      <c r="A4" s="4" t="s">
        <v>149</v>
      </c>
      <c r="B4" s="9" t="n">
        <v>0.075</v>
      </c>
      <c r="C4" s="9" t="n">
        <v>0.075</v>
      </c>
      <c r="D4" s="9" t="n">
        <v>0.225</v>
      </c>
      <c r="E4" s="9" t="n">
        <v>0.3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0</v>
      </c>
      <c r="B1" s="2" t="s">
        <v>1</v>
      </c>
    </row>
    <row r="2" spans="1:3">
      <c r="B2" s="2" t="s">
        <v>2</v>
      </c>
      <c r="C2" s="2" t="s">
        <v>65</v>
      </c>
    </row>
    <row r="3" spans="1:3">
      <c r="A3" s="3" t="s">
        <v>151</v>
      </c>
    </row>
    <row r="4" spans="1:3">
      <c r="A4" s="4" t="s">
        <v>122</v>
      </c>
      <c r="B4" s="7" t="n">
        <v>-50317</v>
      </c>
      <c r="C4" s="7" t="n">
        <v>-89893</v>
      </c>
    </row>
    <row r="5" spans="1:3">
      <c r="A5" s="3" t="s">
        <v>152</v>
      </c>
    </row>
    <row r="6" spans="1:3">
      <c r="A6" s="4" t="s">
        <v>153</v>
      </c>
      <c r="B6" s="5" t="n">
        <v>-122515</v>
      </c>
      <c r="C6" s="5" t="n">
        <v>0</v>
      </c>
    </row>
    <row r="7" spans="1:3">
      <c r="A7" s="4" t="s">
        <v>72</v>
      </c>
      <c r="B7" s="5" t="n">
        <v>92700</v>
      </c>
      <c r="C7" s="5" t="n">
        <v>84278</v>
      </c>
    </row>
    <row r="8" spans="1:3">
      <c r="A8" s="4" t="s">
        <v>124</v>
      </c>
      <c r="B8" s="5" t="n">
        <v>11458</v>
      </c>
      <c r="C8" s="5" t="n">
        <v>12356</v>
      </c>
    </row>
    <row r="9" spans="1:3">
      <c r="A9" s="4" t="s">
        <v>154</v>
      </c>
      <c r="B9" s="5" t="n">
        <v>267</v>
      </c>
      <c r="C9" s="5" t="n">
        <v>123</v>
      </c>
    </row>
    <row r="10" spans="1:3">
      <c r="A10" s="4" t="s">
        <v>155</v>
      </c>
      <c r="B10" s="5" t="n">
        <v>12824</v>
      </c>
      <c r="C10" s="5" t="n">
        <v>-25772</v>
      </c>
    </row>
    <row r="11" spans="1:3">
      <c r="A11" s="4" t="s">
        <v>156</v>
      </c>
      <c r="B11" s="5" t="n">
        <v>49775</v>
      </c>
      <c r="C11" s="5" t="n">
        <v>0</v>
      </c>
    </row>
    <row r="12" spans="1:3">
      <c r="A12" s="4" t="s">
        <v>157</v>
      </c>
      <c r="B12" s="5" t="n">
        <v>358</v>
      </c>
      <c r="C12" s="5" t="n">
        <v>10410</v>
      </c>
    </row>
    <row r="13" spans="1:3">
      <c r="A13" s="4" t="s">
        <v>74</v>
      </c>
      <c r="B13" s="5" t="n">
        <v>-2091</v>
      </c>
      <c r="C13" s="5" t="n">
        <v>-1095</v>
      </c>
    </row>
    <row r="14" spans="1:3">
      <c r="A14" s="4" t="s">
        <v>158</v>
      </c>
      <c r="B14" s="5" t="n">
        <v>-2009</v>
      </c>
      <c r="C14" s="5" t="n">
        <v>-1061</v>
      </c>
    </row>
    <row r="15" spans="1:3">
      <c r="A15" s="4" t="s">
        <v>159</v>
      </c>
      <c r="B15" s="5" t="n">
        <v>478</v>
      </c>
      <c r="C15" s="5" t="n">
        <v>0</v>
      </c>
    </row>
    <row r="16" spans="1:3">
      <c r="A16" s="4" t="s">
        <v>160</v>
      </c>
      <c r="B16" s="5" t="n">
        <v>49</v>
      </c>
      <c r="C16" s="5" t="n">
        <v>296</v>
      </c>
    </row>
    <row r="17" spans="1:3">
      <c r="A17" s="4" t="s">
        <v>161</v>
      </c>
      <c r="B17" s="5" t="n">
        <v>-1187</v>
      </c>
      <c r="C17" s="5" t="n">
        <v>0</v>
      </c>
    </row>
    <row r="18" spans="1:3">
      <c r="A18" s="3" t="s">
        <v>162</v>
      </c>
    </row>
    <row r="19" spans="1:3">
      <c r="A19" s="4" t="s">
        <v>163</v>
      </c>
      <c r="B19" s="5" t="n">
        <v>23917</v>
      </c>
      <c r="C19" s="5" t="n">
        <v>82042</v>
      </c>
    </row>
    <row r="20" spans="1:3">
      <c r="A20" s="4" t="s">
        <v>28</v>
      </c>
      <c r="B20" s="5" t="n">
        <v>6146</v>
      </c>
      <c r="C20" s="5" t="n">
        <v>20032</v>
      </c>
    </row>
    <row r="21" spans="1:3">
      <c r="A21" s="4" t="s">
        <v>30</v>
      </c>
      <c r="B21" s="5" t="n">
        <v>7097</v>
      </c>
      <c r="C21" s="5" t="n">
        <v>5990</v>
      </c>
    </row>
    <row r="22" spans="1:3">
      <c r="A22" s="4" t="s">
        <v>35</v>
      </c>
      <c r="B22" s="5" t="n">
        <v>1948</v>
      </c>
      <c r="C22" s="5" t="n">
        <v>-4</v>
      </c>
    </row>
    <row r="23" spans="1:3">
      <c r="A23" s="4" t="s">
        <v>39</v>
      </c>
      <c r="B23" s="5" t="n">
        <v>-962</v>
      </c>
      <c r="C23" s="5" t="n">
        <v>474</v>
      </c>
    </row>
    <row r="24" spans="1:3">
      <c r="A24" s="4" t="s">
        <v>40</v>
      </c>
      <c r="B24" s="5" t="n">
        <v>-9039</v>
      </c>
      <c r="C24" s="5" t="n">
        <v>-29479</v>
      </c>
    </row>
    <row r="25" spans="1:3">
      <c r="A25" s="4" t="s">
        <v>41</v>
      </c>
      <c r="B25" s="5" t="n">
        <v>9272</v>
      </c>
      <c r="C25" s="5" t="n">
        <v>-28556</v>
      </c>
    </row>
    <row r="26" spans="1:3">
      <c r="A26" s="4" t="s">
        <v>44</v>
      </c>
      <c r="B26" s="5" t="n">
        <v>-3584</v>
      </c>
      <c r="C26" s="5" t="n">
        <v>-12295</v>
      </c>
    </row>
    <row r="27" spans="1:3">
      <c r="A27" s="4" t="s">
        <v>164</v>
      </c>
      <c r="B27" s="5" t="n">
        <v>24585</v>
      </c>
      <c r="C27" s="5" t="n">
        <v>27846</v>
      </c>
    </row>
    <row r="28" spans="1:3">
      <c r="A28" s="3" t="s">
        <v>165</v>
      </c>
    </row>
    <row r="29" spans="1:3">
      <c r="A29" s="4" t="s">
        <v>166</v>
      </c>
      <c r="B29" s="5" t="n">
        <v>-18604</v>
      </c>
      <c r="C29" s="5" t="n">
        <v>-29777</v>
      </c>
    </row>
    <row r="30" spans="1:3">
      <c r="A30" s="4" t="s">
        <v>167</v>
      </c>
      <c r="B30" s="5" t="n">
        <v>10690</v>
      </c>
      <c r="C30" s="5" t="n">
        <v>2235</v>
      </c>
    </row>
    <row r="31" spans="1:3">
      <c r="A31" s="4" t="s">
        <v>168</v>
      </c>
      <c r="B31" s="5" t="n">
        <v>11499</v>
      </c>
      <c r="C31" s="5" t="n">
        <v>11101</v>
      </c>
    </row>
    <row r="32" spans="1:3">
      <c r="A32" s="4" t="s">
        <v>169</v>
      </c>
      <c r="B32" s="5" t="n">
        <v>-60764</v>
      </c>
      <c r="C32" s="5" t="n">
        <v>-921</v>
      </c>
    </row>
    <row r="33" spans="1:3">
      <c r="A33" s="4" t="s">
        <v>161</v>
      </c>
      <c r="B33" s="5" t="n">
        <v>-64</v>
      </c>
      <c r="C33" s="5" t="n">
        <v>0</v>
      </c>
    </row>
    <row r="34" spans="1:3">
      <c r="A34" s="4" t="s">
        <v>170</v>
      </c>
      <c r="B34" s="5" t="n">
        <v>-57243</v>
      </c>
      <c r="C34" s="5" t="n">
        <v>-17362</v>
      </c>
    </row>
    <row r="35" spans="1:3">
      <c r="A35" s="3" t="s">
        <v>171</v>
      </c>
    </row>
    <row r="36" spans="1:3">
      <c r="A36" s="4" t="s">
        <v>172</v>
      </c>
      <c r="B36" s="5" t="n">
        <v>-190</v>
      </c>
      <c r="C36" s="5" t="n">
        <v>-7120</v>
      </c>
    </row>
    <row r="37" spans="1:3">
      <c r="A37" s="4" t="s">
        <v>173</v>
      </c>
      <c r="B37" s="5" t="n">
        <v>0</v>
      </c>
      <c r="C37" s="5" t="n">
        <v>318</v>
      </c>
    </row>
    <row r="38" spans="1:3">
      <c r="A38" s="4" t="s">
        <v>174</v>
      </c>
      <c r="B38" s="5" t="n">
        <v>0</v>
      </c>
      <c r="C38" s="5" t="n">
        <v>-595</v>
      </c>
    </row>
    <row r="39" spans="1:3">
      <c r="A39" s="4" t="s">
        <v>175</v>
      </c>
      <c r="B39" s="5" t="n">
        <v>-50424</v>
      </c>
      <c r="C39" s="5" t="n">
        <v>-62333</v>
      </c>
    </row>
    <row r="40" spans="1:3">
      <c r="A40" s="4" t="s">
        <v>176</v>
      </c>
      <c r="B40" s="5" t="n">
        <v>0</v>
      </c>
      <c r="C40" s="5" t="n">
        <v>-1</v>
      </c>
    </row>
    <row r="41" spans="1:3">
      <c r="A41" s="4" t="s">
        <v>177</v>
      </c>
      <c r="B41" s="5" t="n">
        <v>0</v>
      </c>
      <c r="C41" s="5" t="n">
        <v>-8027</v>
      </c>
    </row>
    <row r="42" spans="1:3">
      <c r="A42" s="4" t="s">
        <v>178</v>
      </c>
      <c r="B42" s="5" t="n">
        <v>-2272</v>
      </c>
      <c r="C42" s="5" t="n">
        <v>-3046</v>
      </c>
    </row>
    <row r="43" spans="1:3">
      <c r="A43" s="4" t="s">
        <v>179</v>
      </c>
      <c r="B43" s="5" t="n">
        <v>1252</v>
      </c>
      <c r="C43" s="5" t="n">
        <v>973</v>
      </c>
    </row>
    <row r="44" spans="1:3">
      <c r="A44" s="4" t="s">
        <v>180</v>
      </c>
      <c r="B44" s="5" t="n">
        <v>-51634</v>
      </c>
      <c r="C44" s="5" t="n">
        <v>-79831</v>
      </c>
    </row>
    <row r="45" spans="1:3">
      <c r="A45" s="4" t="s">
        <v>181</v>
      </c>
      <c r="B45" s="5" t="n">
        <v>-1896</v>
      </c>
      <c r="C45" s="5" t="n">
        <v>-3162</v>
      </c>
    </row>
    <row r="46" spans="1:3">
      <c r="A46" s="4" t="s">
        <v>182</v>
      </c>
      <c r="B46" s="5" t="n">
        <v>-86188</v>
      </c>
      <c r="C46" s="5" t="n">
        <v>-72509</v>
      </c>
    </row>
    <row r="47" spans="1:3">
      <c r="A47" s="4" t="s">
        <v>183</v>
      </c>
      <c r="B47" s="5" t="n">
        <v>319526</v>
      </c>
      <c r="C47" s="5" t="n">
        <v>602359</v>
      </c>
    </row>
    <row r="48" spans="1:3">
      <c r="A48" s="4" t="s">
        <v>184</v>
      </c>
      <c r="B48" s="7" t="n">
        <v>233338</v>
      </c>
      <c r="C48" s="7" t="n">
        <v>5298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6:27Z</dcterms:created>
  <dcterms:modified xmlns:dcterms="http://purl.org/dc/terms/" xmlns:xsi="http://www.w3.org/2001/XMLSchema-instance" xsi:type="dcterms:W3CDTF">2017-11-02T16:26:27Z</dcterms:modified>
</cp:coreProperties>
</file>